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Formation of the Partnership, O" sheetId="9" r:id="rId9"/>
    <s:sheet name="Basis of Presentation" sheetId="10" r:id="rId10"/>
    <s:sheet name="Recent Accounting Pronouncement" sheetId="11" r:id="rId11"/>
    <s:sheet name="East Dubuque Merger" sheetId="12" r:id="rId12"/>
    <s:sheet name="Share-Based Compensation" sheetId="13" r:id="rId13"/>
    <s:sheet name="Inventories" sheetId="14" r:id="rId14"/>
    <s:sheet name="Property, Plant and Equipment" sheetId="15" r:id="rId15"/>
    <s:sheet name="Partners' Capital and Partnersh" sheetId="16" r:id="rId16"/>
    <s:sheet name="Net Income (Loss) per Common Un" sheetId="17" r:id="rId17"/>
    <s:sheet name="Goodwill" sheetId="18" r:id="rId18"/>
    <s:sheet name="Accrued Expenses and Other Curr" sheetId="19" r:id="rId19"/>
    <s:sheet name="Debt" sheetId="20" r:id="rId20"/>
    <s:sheet name="Interest Rate Swap Agreements" sheetId="21" r:id="rId21"/>
    <s:sheet name="Commitments and Contingencies" sheetId="22" r:id="rId22"/>
    <s:sheet name="Related Party Transactions" sheetId="23" r:id="rId23"/>
    <s:sheet name="Fair Value Measurements" sheetId="24" r:id="rId24"/>
    <s:sheet name="Basis of Presentation (Policies" sheetId="25" r:id="rId25"/>
    <s:sheet name="Basis of Presentation (Tables)" sheetId="26" r:id="rId26"/>
    <s:sheet name="East Dubuque Merger (Tables)" sheetId="27" r:id="rId27"/>
    <s:sheet name="Share-Based Compensation (Table" sheetId="28" r:id="rId28"/>
    <s:sheet name="Inventories (Tables)" sheetId="29" r:id="rId29"/>
    <s:sheet name="Property, Plant and Equipment (" sheetId="30" r:id="rId30"/>
    <s:sheet name="Partners' Capital and Partner31" sheetId="31" r:id="rId31"/>
    <s:sheet name="Accrued Expenses and Other Cu32" sheetId="32" r:id="rId32"/>
    <s:sheet name="Debt (Tables)" sheetId="33" r:id="rId33"/>
    <s:sheet name="Commitments and Contingencies (" sheetId="34" r:id="rId34"/>
    <s:sheet name="Related Party Transactions (Tab" sheetId="35" r:id="rId35"/>
    <s:sheet name="Fair Value Measurements (Tables" sheetId="36" r:id="rId36"/>
    <s:sheet name="Formation of the Partnership,37" sheetId="37" r:id="rId37"/>
    <s:sheet name="Basis of Presentation (Details)" sheetId="38" r:id="rId38"/>
    <s:sheet name="East Dubuque Merger - Additiona" sheetId="39" r:id="rId39"/>
    <s:sheet name="East Dubuque Merger - Schedule " sheetId="40" r:id="rId40"/>
    <s:sheet name="East Dubuque Merger - Schedul41" sheetId="41" r:id="rId41"/>
    <s:sheet name="East Dubuque Merger - Prelimina" sheetId="42" r:id="rId42"/>
    <s:sheet name="East Dubuque Merger - Summary P" sheetId="43" r:id="rId43"/>
    <s:sheet name="Share-Based Compensation - Ince" sheetId="44" r:id="rId44"/>
    <s:sheet name="Share-Based Compensation - Long" sheetId="45" r:id="rId45"/>
    <s:sheet name="Share-Based Compensation - Sche" sheetId="46" r:id="rId46"/>
    <s:sheet name="Inventories (Details)" sheetId="47" r:id="rId47"/>
    <s:sheet name="Property, Plant and Equipment48" sheetId="48" r:id="rId48"/>
    <s:sheet name="Partners' Capital and Partner49" sheetId="49" r:id="rId49"/>
    <s:sheet name="Partners' Capital and Partner50" sheetId="50" r:id="rId50"/>
    <s:sheet name="Goodwill (Details)" sheetId="51" r:id="rId51"/>
    <s:sheet name="Accrued Expenses and Other Cu52" sheetId="52" r:id="rId52"/>
    <s:sheet name="Debt - Summary of Debt (Details" sheetId="53" r:id="rId53"/>
    <s:sheet name="Debt - Debt Issuance Costs (Det" sheetId="54" r:id="rId54"/>
    <s:sheet name="Debt - 2023 Notes (Details)" sheetId="55" r:id="rId55"/>
    <s:sheet name="Debt - 2021 Notes (Details)" sheetId="56" r:id="rId56"/>
    <s:sheet name="Debt - ABL Credit Facility (Det" sheetId="57" r:id="rId57"/>
    <s:sheet name="Debt - CRLLC Facility (Details)" sheetId="58" r:id="rId58"/>
    <s:sheet name="Debt - Credit Agreement (Detail" sheetId="59" r:id="rId59"/>
    <s:sheet name="Interest Rate Swap Agreements (" sheetId="60" r:id="rId60"/>
    <s:sheet name="Commitments and Contingencies -" sheetId="61" r:id="rId61"/>
    <s:sheet name="Commitments and Contingencies62" sheetId="62" r:id="rId62"/>
    <s:sheet name="Commitments and Contingencies63" sheetId="63" r:id="rId63"/>
    <s:sheet name="Related Party Transactions - Fe" sheetId="64" r:id="rId64"/>
    <s:sheet name="Related Party Transactions - Co" sheetId="65" r:id="rId65"/>
    <s:sheet name="Related Party Transactions - Sc" sheetId="66" r:id="rId66"/>
    <s:sheet name="Related Party Transactions - Ad" sheetId="67" r:id="rId67"/>
    <s:sheet name="Fair Value Measurements (Detail" sheetId="68" r:id="rId68"/>
  </s:sheets>
  <s:definedNames/>
  <s:calcPr calcId="124519" calcMode="auto" fullCalcOnLoad="1"/>
</s:workbook>
</file>

<file path=xl/sharedStrings.xml><?xml version="1.0" encoding="utf-8"?>
<sst xmlns="http://schemas.openxmlformats.org/spreadsheetml/2006/main" uniqueCount="633">
  <si>
    <t>Document and Entity Information - shares</t>
  </si>
  <si>
    <t>9 Months Ended</t>
  </si>
  <si>
    <t>Sep. 30, 2016</t>
  </si>
  <si>
    <t>Oct. 25, 2016</t>
  </si>
  <si>
    <t>Document and Entity Information</t>
  </si>
  <si>
    <t>Entity Registrant Name</t>
  </si>
  <si>
    <t>CVR Partners, LP</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5</t>
  </si>
  <si>
    <t>Current assets:</t>
  </si>
  <si>
    <t>Cash and cash equivalents</t>
  </si>
  <si>
    <t>Accounts receivable, net of allowance for doubtful accounts of $41 and $27, at September 30, 2016 and December 31, 2015, respectively</t>
  </si>
  <si>
    <t>Inventories</t>
  </si>
  <si>
    <t>Prepaid expenses and other current assets, including $701 and $883 from affiliates at September 30, 2016 and December 31, 2015, respectively</t>
  </si>
  <si>
    <t>Total current assets</t>
  </si>
  <si>
    <t>Property, plant, and equipment, net of accumulated depreciation</t>
  </si>
  <si>
    <t>Goodwill</t>
  </si>
  <si>
    <t>Other long-term assets, including $643 and $777 with affiliates at September 30, 2016 and December 31, 2015, respectively</t>
  </si>
  <si>
    <t>Total assets</t>
  </si>
  <si>
    <t>Current liabilities:</t>
  </si>
  <si>
    <t>Accounts payable, including $1,980 and $1,940 due to affiliates at September 30, 2016 and December 31, 2015, respectively</t>
  </si>
  <si>
    <t>Personnel accruals, including $2,181 and $1,974 with affiliates at September 30, 2016 and December 31, 2015, respectively</t>
  </si>
  <si>
    <t>Deferred revenue</t>
  </si>
  <si>
    <t>Accrued expenses and other current liabilities, including $2,305 and $2,334 with affiliates at September 30, 2016 and December 31, 2015, respectively</t>
  </si>
  <si>
    <t>Total current liabilities</t>
  </si>
  <si>
    <t>Long-term liabilities:</t>
  </si>
  <si>
    <t>Long-term debt, net of current portion</t>
  </si>
  <si>
    <t>Other long-term liabilities</t>
  </si>
  <si>
    <t>Total long-term liabilities</t>
  </si>
  <si>
    <t>Commitments and contingencies</t>
  </si>
  <si>
    <t xml:space="preserve"> </t>
  </si>
  <si>
    <t>Partners’ capital:</t>
  </si>
  <si>
    <t>Common unitholders, 113,282,973 and 73,128,269 units issued and outstanding at September 30, 2016 and December 31, 2015, respectively</t>
  </si>
  <si>
    <t>General partner interest</t>
  </si>
  <si>
    <t>Accumulated other comprehensive loss</t>
  </si>
  <si>
    <t>Total partners’ capital</t>
  </si>
  <si>
    <t>Total liabilities and partners’ capital</t>
  </si>
  <si>
    <t>CONDENSED CONSOLIDATED BALANCE SHEETS (Parenthetical) - USD ($) $ in Thousands</t>
  </si>
  <si>
    <t>Statement of Financial Position [Abstract]</t>
  </si>
  <si>
    <t>Accounts receivable, allowance for doubtful accounts</t>
  </si>
  <si>
    <t>Prepaid expenses and other current assets, from affiliates</t>
  </si>
  <si>
    <t>Other long-term assets, with affiliates</t>
  </si>
  <si>
    <t>Accounts payable, due to affiliates</t>
  </si>
  <si>
    <t>Personnel accruals, with affiliates</t>
  </si>
  <si>
    <t>Accrued expenses and other current liabilities, with affiliates</t>
  </si>
  <si>
    <t>Common unitholders, units issued (in units)</t>
  </si>
  <si>
    <t>Common unitholders, units outstanding (in units)</t>
  </si>
  <si>
    <t>CONDENSED CONSOLIDATED STATEMENTS OF OPERATIONS - USD ($) shares in Thousands, $ in Thousands</t>
  </si>
  <si>
    <t>3 Months Ended</t>
  </si>
  <si>
    <t>Sep. 30, 2015</t>
  </si>
  <si>
    <t>Net sales</t>
  </si>
  <si>
    <t>Operating costs and expenses:</t>
  </si>
  <si>
    <t>Cost of product sold (exclusive of depreciation and amortization)</t>
  </si>
  <si>
    <t>Direct operating costs (exclusive of depreciation and amortization)</t>
  </si>
  <si>
    <t>Selling, general and administrative expenses (exclusive of depreciation and amortization)</t>
  </si>
  <si>
    <t>Depreciation and amortization</t>
  </si>
  <si>
    <t>Total operating costs and expenses</t>
  </si>
  <si>
    <t>Operating income (loss)</t>
  </si>
  <si>
    <t>Other income (expense):</t>
  </si>
  <si>
    <t>Interest expense and other financing costs</t>
  </si>
  <si>
    <t>Interest income</t>
  </si>
  <si>
    <t>Loss on extinguishment of debt</t>
  </si>
  <si>
    <t>Other income, net</t>
  </si>
  <si>
    <t>Total other expense</t>
  </si>
  <si>
    <t>Income (loss) before income tax expense</t>
  </si>
  <si>
    <t>Income tax expense</t>
  </si>
  <si>
    <t>Net income (loss)</t>
  </si>
  <si>
    <t>Net income (loss) per common unit – basic (in dollars per units)</t>
  </si>
  <si>
    <t>Net income (loss) per common unit – diluted (in dollars per units)</t>
  </si>
  <si>
    <t>Weighted-average common units outstanding:</t>
  </si>
  <si>
    <t>Basic (in units)</t>
  </si>
  <si>
    <t>Diluted (in units)</t>
  </si>
  <si>
    <t>Affiliates</t>
  </si>
  <si>
    <t>Third Parties</t>
  </si>
  <si>
    <t>CONDENSED CONSOLIDATED STATEMENTS OF COMPREHENSIVE INCOME (LOSS) - USD ($) $ in Thousands</t>
  </si>
  <si>
    <t>Statement of Comprehensive Income [Abstract]</t>
  </si>
  <si>
    <t>Other comprehensive income (loss):</t>
  </si>
  <si>
    <t>Change in fair value of interest rate swaps</t>
  </si>
  <si>
    <t>Net loss reclassified into income on settlement of interest rate swaps</t>
  </si>
  <si>
    <t>Other comprehensive income</t>
  </si>
  <si>
    <t>Total comprehensive income (loss)</t>
  </si>
  <si>
    <t>CONDENSED CONSOLIDATED STATEMENT OF PARTNERS' CAPITAL - 9 months ended Sep. 30, 2016 - USD ($) $ in Thousands</t>
  </si>
  <si>
    <t>Total</t>
  </si>
  <si>
    <t>General Partner Interest</t>
  </si>
  <si>
    <t>Common Units</t>
  </si>
  <si>
    <t>Accumulated Other Comprehensive Income/(Loss)</t>
  </si>
  <si>
    <t>Noncontrolling Interest</t>
  </si>
  <si>
    <t>Beginning balance (in units) at Dec. 31, 2015</t>
  </si>
  <si>
    <t>Beginning balance at Dec. 31, 2015</t>
  </si>
  <si>
    <t>Increase (Decrease) in Partners' Capital</t>
  </si>
  <si>
    <t>Cash distributions to common unitholders – Affiliates</t>
  </si>
  <si>
    <t>Cash distributions to common unitholders – Non-affiliates</t>
  </si>
  <si>
    <t>Share-based compensation – Affiliates</t>
  </si>
  <si>
    <t>Issuance of common units for the merger consideration (in units)</t>
  </si>
  <si>
    <t>Issuance of common units for the merger consideration</t>
  </si>
  <si>
    <t>Noncontrolling interest</t>
  </si>
  <si>
    <t>Contribution from affiliates</t>
  </si>
  <si>
    <t>Purchase of noncontrolling interest</t>
  </si>
  <si>
    <t>Ending balance (in units) at Sep. 30, 2016</t>
  </si>
  <si>
    <t>Ending balance at Sep. 30, 2016</t>
  </si>
  <si>
    <t>CONDENSED CONSOLIDATED STATEMENTS OF CASH FLOWS - USD ($) $ in Thousands</t>
  </si>
  <si>
    <t>Cash flows from operating activities:</t>
  </si>
  <si>
    <t>Adjustments to reconcile net income to net cash provided by operating activities:</t>
  </si>
  <si>
    <t>Allowance for doubtful accounts</t>
  </si>
  <si>
    <t>Amortization of deferred financing costs and original issue discount</t>
  </si>
  <si>
    <t>Amortization of debt fair value adjustment</t>
  </si>
  <si>
    <t>(Gain) loss on disposition of fixed assets</t>
  </si>
  <si>
    <t>Change in assets and liabilities:</t>
  </si>
  <si>
    <t>Accounts receivable</t>
  </si>
  <si>
    <t>Prepaid expenses and other current assets</t>
  </si>
  <si>
    <t>Other long-term assets</t>
  </si>
  <si>
    <t>Accounts payable</t>
  </si>
  <si>
    <t>Accrued expenses and other current liabilities</t>
  </si>
  <si>
    <t>Net cash provided by operating activities</t>
  </si>
  <si>
    <t>Cash flows from investing activities:</t>
  </si>
  <si>
    <t>Capital expenditures</t>
  </si>
  <si>
    <t>Acquisition of CVR Nitrogen, LP, net of cash acquired</t>
  </si>
  <si>
    <t>Proceeds from sale of assets</t>
  </si>
  <si>
    <t>Net cash used in investing activities</t>
  </si>
  <si>
    <t>Cash flows from financing activities:</t>
  </si>
  <si>
    <t>Payment of financing costs</t>
  </si>
  <si>
    <t>Proceeds on issuance of 2023 Notes, net of original issue discount</t>
  </si>
  <si>
    <t>Proceeds on CRLLC Facility</t>
  </si>
  <si>
    <t>Contribution from affiliate</t>
  </si>
  <si>
    <t>Net cash provided by (used in) financing activities</t>
  </si>
  <si>
    <t>Net increase (decrease) in cash and cash equivalents</t>
  </si>
  <si>
    <t>Cash and cash equivalents, beginning of period</t>
  </si>
  <si>
    <t>Cash and cash equivalents, end of period</t>
  </si>
  <si>
    <t>Supplemental disclosures:</t>
  </si>
  <si>
    <t>Cash paid for income taxes, net</t>
  </si>
  <si>
    <t>Cash paid for interest, net of capitalized interest of $422 and $9 in 2016 and 2015, respectively</t>
  </si>
  <si>
    <t>Non-cash investing and financing activities:</t>
  </si>
  <si>
    <t>Construction in progress additions included in accounts payable</t>
  </si>
  <si>
    <t>Change in accounts payable related to construction in progress</t>
  </si>
  <si>
    <t>Reduction of proceeds from 2023 Notes from original issue discount</t>
  </si>
  <si>
    <t>Fair value of common units issued in a business combination</t>
  </si>
  <si>
    <t>Fair value of debt assumed in a business combination</t>
  </si>
  <si>
    <t>2021 Notes</t>
  </si>
  <si>
    <t>Payments of debt</t>
  </si>
  <si>
    <t>CRLLC Facility</t>
  </si>
  <si>
    <t>CRNF Credit Facility</t>
  </si>
  <si>
    <t>Revolving debt</t>
  </si>
  <si>
    <t>Share-based compensation</t>
  </si>
  <si>
    <t>CONDENSED CONSOLIDATED STATEMENTS OF CASH FLOWS (Parenthetical) - USD ($) $ in Thousands</t>
  </si>
  <si>
    <t>Statement of Cash Flows [Abstract]</t>
  </si>
  <si>
    <t>Capitalized interest</t>
  </si>
  <si>
    <t>Formation of the Partnership, Organization and Nature of Business</t>
  </si>
  <si>
    <t>(1) Formation of the Partnership, Organization and Nature of Business Organization CVR Partners, LP (referred to as "CVR Partners" or the "Partnership") is a Delaware limited partnership, formed by CVR Energy, Inc. (together with its subsidiaries, but excluding the Partnership and its subsidiaries, "CVR Energy") to own, operate and grow its nitrogen fertilizer business. Nitrogen fertilizer is used by farmers to improve the yield and quality of their crops, primarily corn and wheat. The Partnership principally produces ammonia and urea ammonium nitrate ("UAN"), an aqueous solution of urea and ammonium nitrate. The Partnership's product sales are sold on a wholesale basis in North America. The Partnership produces nitrogen fertilizer products at two manufacturing facilities, which are located in Coffeyville, Kansas (the "Coffeyville Facility") and East Dubuque, Illinois (the "East Dubuque Facility"). On April 1, 2016, the Partnership completed the merger (the "East Dubuque Merger") with CVR Nitrogen, LP (formerly known as East Dubuque Nitrogen Partners, L.P. and also formerly known as Rentech Nitrogen Partners, L.P.) ("CVR Nitrogen") and with CVR Nitrogen GP, LLC (formerly known as East Dubuque Nitrogen GP, LLC and also formerly known as Rentech Nitrogen GP, LLC) ("CVR Nitrogen GP"), whereby the Partnership acquired the East Dubuque Facility. See Note 4 ("East Dubuque Merger") for further discussion. The Partnership's subsidiaries include Coffeyville Resources Nitrogen Fertilizers, LLC ("CRNF"), which owns and operates the Coffeyville Facility, and East Dubuque Nitrogen Fertilizers, LLC ("EDNF"), which owns and operates the East Dubuque Facility. Both facilities manufacture ammonia and are able to further upgrade to other nitrogen fertilizer products, principally UAN. As of September 30, 2016 , public security holders held approximately 66% of the Partnership's outstanding limited partner interests and Coffeyville Resources, LLC ("CRLLC"), a wholly-owned subsidiary of CVR Energy, held approximately 34% of the Partnership's outstanding limited partner interests and 100% of the noneconomic general partner interest. As of September 30, 2016 , Icahn Enterprises L.P. ("IEP") and its affiliates owned approximately 82% of the shares of CVR Energy. Management and Operations CVR GP, LLC ("CVR GP" or the "general partner") manages and operates the Partnership. Common unitholders have only limited voting rights on matters affecting the Partnership. In addition, common unitholders have no right to elect the general partner's directors on an annual or continuing basis. The Partnership is operated by a combination of the general partner's senior management team and CVR Energy's senior management team pursuant to a services agreement among CVR Energy, CVR GP and the Partnership. The various rights and responsibilities of the Partnership's partners are set forth in the limited partnership agreement. The Partnership also is party to a number of agreements with CVR Energy and CVR GP to regulate certain business relations between the Partnership and the other parties thereto. See Note 15 ("Related Party Transactions") for further discussion.</t>
  </si>
  <si>
    <t>Basis of Presentation</t>
  </si>
  <si>
    <t>Organization, Consolidation and Presentation of Financial Statements [Abstract]</t>
  </si>
  <si>
    <t>(2) Basis of Presentation The accompanying Partnership condensed consolidated financial statements include the accounts of CVR Partners and its subsidiaries. All intercompany accounts and transactions have been eliminated in consolidation. The accompanying condensed consolidated financial statements were prepared in accordance with U.S. generally accepted accounting principles ("GAAP") and in accordance with the rules and regulations of the Securities and Exchange Commission ("SEC"). These condensed consolidated financial statements should be read in conjunction with the December 31, 2015 audited consolidated financial statements and notes thereto included in CVR Partners’ Annual Report on Form 10-K for the year ended December 31, 2015 , which was filed with the SEC on February 18, 2016 (the "2015 Form 10-K"). The condensed consolidated financial statements include certain selling, general and administrative expenses and direct operating expenses that CVR Energy and its subsidiaries incurred on behalf of the Partnership. These related party transactions are governed by the services agreement. See Note 15 ("Related Party Transactions") for additional discussion of the services agreement and billing and allocation of certain costs. In the opinion of the Partnership’s management, the accompanying condensed consolidated financial statements and related notes reflect all adjustments (consisting only of normal recurring adjustments) that are necessary to fairly present the financial position of the Partnership as of September 30, 2016 and December 31, 2015 , the results of operations and comprehensive income (loss) of the Partnership for the three and nine months ended September 30, 2016 and 2015 , the cash flows of the Partnership for the nine months ended September 30, 2016 and 2015 and the changes in partners’ capital for the Partnership for the nine months ended September 30, 2016 . The preparation of condensed consolidated financial statements in conformity with GAAP requires management to make certain estimates and assumptions that affect the reported amounts of assets, liabilities, revenues,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6 or any other interim or annual period. Planned Major Maintenance Costs The direct-expense method of accounting is used for maintenance activities, including planned major maintenance activities and other less extensive shutdowns. Maintenance costs are recognized as expense when maintenance services are performed. Planned major maintenance activities generally occur every two to three years . During the second quarter of 2016, the East Dubuque Facility completed a major scheduled turnaround. Overall results were negatively impacted due to the lost production during the downtime that resulted in reduced sales and certain reduced variable expenses included in cost of product sold (exclusive of depreciation and amortization) and direct operating expenses (exclusive of depreciation and amortization). Costs of approximately $6.6 million associated with the 2016 East Dubuque Facility turnaround are included in direct operating expenses (exclusive of depreciation and amortization) in the Condensed Consolidated Statements of Operations for the nine months ended September 30, 2016 . During the third quarter of 2015, the Coffeyville Facility completed a major scheduled turnaround. Overall results were negatively impacted due to the lost production during the downtime that resulted in reduced sales and certain reduced variable expenses included in cost of product sold (exclusive of depreciation and amortization) and direct operating expenses (exclusive of depreciation and amortization). Costs of approximately $6.6 million and $7.0 million , respectively, associated with the 2015 Coffeyville Facility turnaround are included in direct operating expenses (exclusive of depreciation and amortization) in the Condensed Consolidated Statements of Operations for the three and nine months ended September 30, 2015 . Cost Classifications Cost of product sold (exclusive of depreciation and amortization) consist primarily of freight and distribution expenses, feedstock expenses, purchased ammonia and purchased hydrogen. Direct operating expenses (exclusive of depreciation and amortization) consist primarily of energy and other utility costs, direct costs of labor, property taxes, plant-related maintenance services and environmental and safety compliance costs as well as catalyst and chemical costs. Direct operating expenses also include allocated share-based compensation from CVR Energy and its subsidiaries, as discussed in Note 5 ("Share‑Based Compensation") . Selling, general and administrative expenses (exclusive of depreciation and amortization) consist primarily of direct and allocated legal expenses, treasury, accounting, marketing, human resources, information technology and maintaining the corporate offices. Selling, general and administrative expenses also include allocated share-based compensation from CVR Energy and its subsidiaries, as discussed in Note 5 ("Share‑Based Compensation") . Cost of product sold, direct operating expenses, and selling, general and administrative expenses are presented exclusive of depreciation and amortization on the Condensed Consolidated Statements of Operations. Depreciation and amortization consisted of the following: Three Months Ended Nine Months Ended 2016 2015 2016 2015 (in millions) Depreciation and amortization excluded from direct operating expenses $ 16.1 $ 7.3 $ 40.3 $ 20.8 Depreciation and amortization excluded from cost of product sold 0.2 0.1 0.5 0.4 Depreciation and amortization excluded from selling, general and administrative expenses 0.1 — 0.2 — $ 16.4 $ 7.4 $ 41.0 $ 21.2 Income Taxes CVR Partners is treated as a partnership for U.S. federal income tax purposes. The income tax liability of the common unitholders is not reflected in the consolidated financial statements of the Partnership. Generally, each common unitholder is required to take into account its respective share of CVR Partners' income, gains, loss and deductions. The Partnership is not subject to income taxes, except for a franchise tax in the State of Texas and a replacement tax in the State of Illinois. CVR Nitrogen Holdings, LLC, a corporate entity wholly owned by CVR Partners, generates income or loss based on its own activities. As a limited liability company electing tax treatment as a corporation, the entity is subject to federal and state income taxes. Under the Financial Accounting Standards Board ("FASB") Accounting Standards Codification Topic ("ASC") 740, Income Taxes , both the Partnership (for taxes based on income such as the Texas franchise tax and the Illinois replacement tax) and the corporate entity account for income taxes using the asset and liability method under which deferred income taxes are recognized for the future tax effects of temporary differences between the financial statement carrying amounts and the tax basis of existing assets and liabilities using the enacted statutory tax rates in effect at the end of the period. A valuation allowance for deferred tax assets is recorded when it is more likely than not that the benefit from the deferred tax asset will not be realized. When applicable, penalties and interest related to uncertain tax positions are recorded as income tax expense.</t>
  </si>
  <si>
    <t>Recent Accounting Pronouncements</t>
  </si>
  <si>
    <t>Accounting Changes and Error Corrections [Abstract]</t>
  </si>
  <si>
    <t>(3) Recent Accounting Pronouncements In May 2014, the FASB issued Accounting Standard Update ("ASU") No. 2014-09, "Revenue from Contracts with Customers" , which requires an entity to recognize the amount of revenue to which it expects to be entitled for the transfer of promised goods or services to customers. The standard was originally effective for interim and annual periods beginning after December 15, 2016 and permits the use of either the retrospective or cumulative effect transition method. Early adoption is not permitted. On July 9, 2015, the FASB approved a one-year deferral of the effective date making the standard effective for interim and annual periods beginning after December 15, 2017. The FASB will continue to permit entities to adopt the standard on the original effective date if they choose. The Partnership will adopt this standard as of January 1, 2018 using the modified retrospective application method. Given the complexity of this new guidance, the Partnership is continuing to evaluate the impact of the standard on its consolidated financial statements and footnote disclosures. In April 2015, the FASB issued ASU 2015-03, "Simplifying the Presentation of Debt Issuance Costs" ("ASU 2015-03") . The new standard required that all costs incurred to issue debt be presented in the balance sheet as a direct deduction from the carrying value of the debt. The standard was effective for interim and annual periods beginning after December 15, 2015 and was required to be applied on a retrospective basis. Early adoption was permitted. The Partnership adopted ASU 2015-03 as of January 1, 2016 and applied the standard retrospectively to the Condensed Consolidated Balance Sheet. Refer to Note 12 ("Debt") for further details. In February 2016, the FASB issued ASU 2016-02, " Leases" ("ASU 2016-02") . The new standard revises accounting for operating leases by a lessee, among other changes, and requires a lessee to recognize a liability to make lease payments and an asset representing its right to use the underlying asset for the lease term in the balance sheet. The standard is effective for the first interim and annual periods beginning after December 15, 2018, with early adoption permitted. At adoption, ASU 2016-02 will be applied using the modified retrospective application method. The Partnership is currently evaluating the standard and the impact on its consolidated financial statements and footnote disclosures.</t>
  </si>
  <si>
    <t>East Dubuque Merger</t>
  </si>
  <si>
    <t>Business Combinations [Abstract]</t>
  </si>
  <si>
    <t>(4) East Dubuque Merger On April 1, 2016, the Partnership completed the East Dubuque Merger as contemplated by the Agreement and Plan of Merger, dated as of August 9, 2015 (the "Merger Agreement"), whereby the Partnership acquired CVR Nitrogen and CVR Nitrogen GP. Pursuant to the East Dubuque Merger, the Partnership acquired the East Dubuque Facility. CVR Nitrogen was required to sell or spin off its facility located in Pasadena, Texas (the "Pasadena Facility") as a condition to closing of the East Dubuque Merger. On March 14, 2016, CVR Nitrogen completed the sale to a third party of 100% of the issued and outstanding membership interests of its subsidiary that owned the Pasadena Facility. Holders of common units representing limited partner interests in CVR Nitrogen ("CVR Nitrogen common units") of record as of March 28, 2016 received consideration for the Pasadena Facility and may receive additional consideration in the future according to the terms of the purchase agreement. The Partnership did not receive and will not receive any consideration relating to the sale of the Pasadena Facility. Under the terms of the Merger Agreement, holders of CVR Nitrogen common units eligible to receive consideration received 1.04 common units (the "unit consideration") representing limited partner interests in CVR Partners ("CVR Partners common units") and $2.57 in cash, without interest, (the "cash consideration" and together with the unit consideration, the "merger consideration") for each CVR Nitrogen common unit. Pursuant to the Merger Agreement, CVR Partners issued approximately 40.2 million CVR Partners common units and paid approximately $99.2 million in cash consideration to CVR Nitrogen common unitholders and certain holders of CVR Nitrogen phantom units discussed below. Phantom units granted and outstanding under CVR Nitrogen’s equity plans and held by an employee who continued in the employment of a CVR Partners-affiliated entity upon closing of the East Dubuque Merger were canceled and replaced with new incentive awards of substantially equivalent value and on similar terms. See Note 5 ("Share‑Based Compensation") for further discussion. Each phantom unit granted and outstanding and held by (i) an employee who did not continue in employment of a CVR Partners-affiliated entity, or (ii) a director of CVR Nitrogen GP, upon closing of the East Dubuque Merger, vested in full and the holders thereof received the merger consideration. In accordance with the FASB’s ASC Topic 805 — Business Combinations ("ASC 805"), the Partnership accounted for the East Dubuque Merger as an acquisition of a business with CVR Partners as the acquirer. ASC 805 requires that the consideration transferred be measured at the current market price at the date of the closing of the East Dubuque Merger. The aggregate merger consideration was approximately $802.4 million , including the fair value of CVR Partners common units issued of $335.7 million , a cash contribution of $99.2 million and $367.5 million fair value of assumed debt. The East Dubuque Facility contributed net sales of $32.3 million and $92.0 million , respectively, and operating income of $3.9 million and operating loss of $4.3 million , respectively, to our Condensed Consolidated Statements of Operations for the three and nine months ended September 30, 2016 . In March 2016, CVR Energy purchased 400,000 CVR Nitrogen common units, representing approximately 1% of the outstanding CVR Nitrogen limited partner interests. CVR Energy did not receive merger consideration for these designated CVR Nitrogen common units. The Partnership recorded the noncontrolling interest fair value of $4.6 million in the purchase price consideration on April 1, 2016. Subsequent to the East Dubuque Merger, CVR Energy contributed $0.5 million to CVR Nitrogen, and the Partnership purchased the 400,000 CVR Nitrogen common units from CVR Energy during the second quarter of 2016 for $5.0 million . The transaction eliminated the noncontrolling interest, and the net impact of $0.1 million was recorded as an increase to partners' capital on the Condensed Consolidated Statement of Partners' Capital for the nine months ended September 30, 2016 . The Partnership owns 100% of the outstanding limited partners interests of CVR Nitrogen as of September 30, 2016 . Purchase Price Consideration A summary of the total purchase price is as follows: Purchase Price (in millions) Fair value of CVR Partners common units issued, as of the close of the East Dubuque Merger $ 335.7 Cash payment to CVR Nitrogen common unitholders and certain phantom unitholders 99.2 Fair value of consideration transferred 434.9 Fair value of noncontrolling interest for parent affiliate units (1) 4.6 Total purchase price consideration to be allocated $ 439.5 The fair value of the unit consideration was determined as follows: Fair Value of Unit Consideration (units in thousands) CVR Nitrogen common units outstanding, as of the close of the East Dubuque Merger 38,985 Less: Noncontrolling interest from parent affiliate units (1) 400 Net units subject to merger consideration 38,585 Unit consideration per CVR Nitrogen common unit 1.04 Number of CVR Partners common units issued for merger consideration 40,129 Number of CVR Partners common units issued for CVR Nitrogen phantom units issued to noncontinuing employees and CVR Nitrogen board members (2) 26 Total number of CVR Partners units issued 40,155 Fair value per CVR Partners common unit, as of the close of the East Dubuque Merger $ 8.36 Fair value of CVR Partners common units issued (in millions) $ 335.7 _____________ (1) See above for discussion of parent affiliate units. (2) As discussed above, each phantom unit granted and outstanding and held by (i) an employee who did not continue in the employment of a CVR Partners-affiliated entity, or (ii) a director of CVR Nitrogen GP, upon closing of the East Dubuque Merger, vested in full and the holders thereof received the merger consideration. Merger-Related Indebtedness CVR Nitrogen’s debt arrangements that remained in place after the closing date of the East Dubuque Merger included $320.0 million of its 6.5% notes due 2021 (the "2021 Notes"). The majority of the 2021 Notes were repurchased in June 2016, as discussed further in Note 12 ("Debt") . Immediately prior to the East Dubuque Merger, CVR Nitrogen also had outstanding balances under a credit agreement with Wells Fargo Bank, National Association, as successor-in-interest by assignment from General Electric Company, as administrative agent (the "Wells Fargo Credit Agreement"). The Wells Fargo Credit Agreement consisted of a $50.0 million senior secured revolving credit facility with a $10.0 million letter of credit sublimit. In connection with the closing of the East Dubuque Merger, the Partnership paid $49.4 million for the outstanding balance, accrued interest and fees under the Wells Fargo Credit Agreement, and the Wells Fargo Credit Agreement was canceled. Preliminary Purchase Price Allocation Under the acquisition method of accounting, the purchase price was allocated to CVR Nitrogen's net tangible assets based on their fair values as of April 1, 2016. The Partnership obtained a preliminary independent appraisal of the net assets acquired. Determining the fair value of net tangible assets requires judgment and involves the use of significant estimates and assumptions. The Partnership based its fair value estimates on assumptions it believes to be reasonable but are inherently uncertain. Although the Partnership believes the estimates of fair value of the assets and liabilities acquired are accurate, these estimates are preliminary and are subject to change during the measurement period. This measurement period may extend up to one year from the acquisition date. The following table, set forth below, displays the estimated purchase price allocated to CVR Nitrogen's net tangible assets based on their fair values as of April 1, 2016. There were no identifiable intangible assets. Purchase Price Allocation (in millions) Cash $ 35.4 Accounts receivable 8.9 Inventories 49.5 Prepaid expenses and other current assets (1) 5.2 Property, plant and equipment 774.9 Other long-term assets 1.1 Deferred revenue (29.8 ) Other current liabilities (2) (37.0 ) Long-term debt (367.5 ) Other long-term liabilities (1.2 ) Total fair value of net assets acquired 439.5 Less: Cash acquired 35.4 Total consideration transferred, net of cash acquired $ 404.1 _____________ (1) Includes $4.0 million for the estimated fair value of insurance proceeds related to an event that occurred prior to the East Dubuque Merger. The Partnership received $4.0 million during the second quarter of 2016, which was included in operating activities on the Condensed Consolidated Statement of Cash Flows for the nine months ended September 30, 2016 . (2) Includes an assumed liability of $11.8 million for third-party financial advisory services provided to CVR Nitrogen that became payable upon the closing of the East Dubuque Merger, and was subsequently paid by CVR Partners on April 1, 2016, which was included in operating activities on the Condensed Consolidated Statement of Cash Flows for the nine months ended September 30, 2016 . Pro Forma Financial Information The summary pro forma financial information for the periods presented below gives effect to the East Dubuque Merger as if it had occurred at January 1, 2015. The pro forma financial information for all periods presented were adjusted to give effect to pro forma events that are i) directly attributable to the East Dubuque Merger, ii) factually supportable and iii) expected to have a continuing impact on the consolidated results of operations. Pro forma net income (loss) has been adjusted to exclude $0.7 million and $4.0 million , respectively, of merger-related costs incurred during the three months ended September 30, 2016 and 2015 and to exclude $3.9 million and $4.5 million , respectively, of merger-related costs incurred during the nine months ended September 30, 2016 and 2015. Pro forma net income (loss) has also been adjusted to exclude $13.0 million of nonrecurring expenses related to the fair value adjustment to acquisition-date inventory and deferred revenue for the nine months ended September 30, 2016. Incremental interest expense for financing the cash merger consideration and financing the payoff of the Wells Fargo Credit Agreement has also been adjusted for in the pro forma financial information, as well as incremental depreciation resulting from increased fair value of the property, plant and equipment as noted in the preliminary purchase price allocation. The summary pro forma financial information is for informational purposes only and does not purport to represent what the Partnership's consolidated results of operations actually would have been if the East Dubuque Merger had occurred at any date, and such data does not purport to project the Partnership's results of operations for any future period. The basic and diluted units outstanding used to calculate the pro forma net income (loss) per unit amounts presented below have been adjusted to assume units issued at the closing of the East Dubuque Merger were outstanding since January 1, 2015. Three Months Ended Nine Months Ended 2016 2015 2016 2015 (in thousands, except per unit data) Net sales $ 78,473 $ 96,129 $ 306,210 $ 378,806 Net income (loss) (12,257 ) (10,404 ) (75 ) 70,698 Net income (loss) per common unit, basic and diluted (0.11 ) (0.09 ) 0.00 0.62 Expenses Associated with the East Dubuque Merger During the three months ended September 30, 2016 and 2015 , the Partnership incurred approximately $0.7 million and $1.5 million , respectively, of legal and other professional fees and other merger-related expenses, which were included in selling, general and administrative expenses (exclusive of depreciation and amortization). During the nine months ended September 30, 2016 and 2015 , the Partnership incurred approximately $3.1 million and $1.5 million , respectively, of legal and other professional fees and other merger-related expenses, which were included in selling, general and administrative expenses (exclusive of depreciation and amortization).</t>
  </si>
  <si>
    <t>Share-Based Compensation</t>
  </si>
  <si>
    <t>Disclosure of Compensation Related Costs, Share-based Payments [Abstract]</t>
  </si>
  <si>
    <t>(5) Share‑Based Compensation Certain employees of CVR Partners and employees of CVR Energy who perform services for the Partnership under the services agreement with CVR Energy participate in equity-based compensation plans of CVR Partners' affiliates. Accordingly, CVR Partners has recorded compensation expense for these plans. All compensation expense related to these plans for full-time employees of CVR Partners has been allocated 100% to the Partnership. For employees of CVR Energy, the Partnership records share-based compensation relative to the percentage of time spent by each employee providing services to the Partnership as compared to the total calculated share-based compensation by CVR Energy. The Partnership is not responsible for payment of the allocated share-based compensation for certain plans. Allocated expense amounts related to plans for which the Partnership is not responsible for payment are immaterial and are reflected as an increase or decrease to partners' capital. Long-Term Incentive Plan – CVR Energy CVR Energy has a Long-Term Incentive Plan ("CVR Energy LTIP") that permits the grant of options, stock appreciation rights, restricted shares, restricted stock units, dividend equivalent rights, share awards and performance awards (including performance share units, performance units and performance based restricted stock). As of September 30, 2016 , only performance units remain outstanding under the CVR Energy LTIP. Individuals who are eligible to receive awards and grants under the CVR Energy LTIP include CVR Energy’s or its subsidiaries’ (including the Partnership) employees, officers, consultants and directors. Performance Unit Awards In December 2015, CVR Energy entered into a performance unit award agreement (the "2015 Performance Unit Award Agreement") with its Chief Executive Officer. Compensation cost for the 2015 Performance Unit Award Agreement will be recognized over the performance cycle from January 1, 2016 to December 31, 2016. The performance unit award represents the right to receive, upon vesting, a cash payment equal to a defined threshold in accordance with the award agreement, multiplied by a performance factor that is based upon the achievement of certain operating objectives. The Partnership will be responsible for reimbursing CVR Energy for its allocated portion of the performance unit award. Assuming a target performance threshold and that the allocation of costs from CVR Energy remains consistent with the allocation percentages in place at September 30, 2016 , there was approximately $0.1 million of total unrecognized compensation cost related to the 2015 Performance Unit Award Agreement to be recognized over a weighted-average period of approximately 0.3 years . Compensation expense recorded for the three and nine months ended September 30, 2016 related to the awards was approximately $0.2 million and $0.4 million , respectively. The Partnership will be responsible for reimbursing CVR Energy for its allocated portion of the awards. As of September 30, 2016 , the Partnership had a liability of $0.4 million , for its allocated portion of the 2015 Performance Unit Award Agreement, which is recorded in accrued expenses and other current liabilities on the Condensed Consolidated Balance Sheets. Incentive Unit Awards – CVR Energy CVR Energy has granted awards of incentive units and distribution equivalent rights to certain employees of CRLLC, CVR Energy and the Partnership's general partner who provide shared services to CVR Energy and its subsidiaries (including the Partnership). The awards are generally graded-vesting awards, which are expected to vest over three years, with one-third of the award vesting each year. Compensation expense is recognized on a straight-line basis over the vesting period of the respective tranche of the award. Each incentive unit and distribution equivalent right represents the right to receive, upon vesting, a cash payment equal to (i) the average fair market value of one common unit of CVR Refining, LP ("CVR Refining") in accordance with the award agreement, plus (ii) the per unit cash value of all distributions declared and paid by CVR Refining from the grant date to and including the vesting date. The awards, which are liability-classified, are remeasured at each subsequent reporting date until they vest. Assuming the allocation of costs from CVR Energy remains consistent with the allocation percentages in place at September 30, 2016 , there was approximately $0.5 million of total unrecognized compensation cost related to the incentive units and associated distribution equivalent rights to be recognized over a weighted-average period of approximately 1.0 year . Inclusion of a vesting table would not be meaningful due to changes in allocation percentages that may occur from time to time. The unrecognized compensation expense has been determined by the number of incentive units and respective allocation percentage for individuals for whom, as of September 30, 2016 , compensation expense has been allocated to the Partnership. Compensation expense recorded for both the three months ended September 30, 2016 and 2015 related to the awards was approximately $0.2 million . Compensation expense recorded for the nine months ended September 30, 2016 and 2015 related to the awards was approximately $0.2 million and $0.6 million , respectively. The Partnership will be responsible for reimbursing CVR Energy for its allocated portion of the awards. As of September 30, 2016 and December 31, 2015 , the Partnership had a liability of $0.7 million and $0.5 million , respectively, for its allocated portion of non-vested incentive units and associated distribution equivalent rights, which is recorded in accrued expenses and other current liabilities on the Condensed Consolidated Balance Sheets. Long-Term Incentive Plan – CVR Partners The Partnership has a long-term incentive plan ("CVR Partners LTIP") that provides for the grant of options, unit appreciation rights, distribution equivalent rights, restricted units, phantom units and other unit-based awards, each in respect of common units. Individuals eligible to receive awards pursuant to the CVR Partners LTIP include (i) employees of the Partnership and its subsidiaries, (ii) employees of the general partner, (iii) members of the board of directors of the general partner, and (iv) certain CVR Partners' parent's employees, consultants and directors who perform services for the benefit of the Partnership. Through the CVR Partners LTIP, phantom unit awards outstanding include awards granted to employees of both the Partnership and the general partner. Phantom unit awards made to employees of the general partner are considered non-employee equity based-awards. The phantom unit awards outstanding vest over a three -year period and are required to be remeasured each reporting period until they vest. The maximum number of common units issuable under the CVR Partners LTIP is 5,000,000 . As of September 30, 2016 , there were 4,820,215 common units available for issuance under the CVR Partners LTIP. As all phantom unit awards discussed below are cash settled awards, they do not reduce the number of common units available for issuance. Certain Units and Phantom Units Awards Awards of phantom units and distribution equivalent rights have been granted to certain employees of the Partnership and its subsidiaries' employees and the employees of the general partner. The awards are generally graded-vesting awards, which are expected to vest over three years with one-third of the award vesting each year. Compensation expense is recognized on a straight-line basis over the vesting period of the respective tranche of the award. Each phantom unit and distribution equivalent right represents the right to receive, upon vesting, a cash payment equal to (i) the average fair market value of one unit of the Partnership's common units in accordance with the award agreement, plus (ii) the per unit cash value of all distributions declared and paid by the Partnership from the grant date to and including the vesting date. The awards, which are liability-classified, are remeasured at each subsequent reporting date until they vest. In connection with the East Dubuque Merger as described in Note 4 ("East Dubuque Merger") , 195,980 phantom units were granted to certain CVR Nitrogen employees. A related liability of $0.6 million was recorded as part of the opening balance sheet and included in personnel accruals in the purchase price allocation in Note 4 ("East Dubuque Merger") . Subsequent to the East Dubuque Merger, 79,654 awards were subject to an accelerated vesting date and were paid in full resulting in the early recognition of $0.4 million as compensation expense in selling, general and administrative expenses (exclusive of depreciation and amortization) for the nine months ending September 30, 2016 . A summary of the phantom unit activity during the nine months ended September 30, 2016 is presented below: Phantom Units Weighted-Average Non-vested at January 1, 2016 391,903 $ 8.71 Granted 199,455 8.07 Vested (79,654 ) 8.08 Forfeited (8,299 ) 8.72 Non-vested at September 30, 2016 503,405 $ 8.56 Unrecognized compensation expense associated with the unvested phantom units at September 30, 2016 was approximately $1.4 million and is expected to be recognized over a weighted average period of 1.0 year . Compensation benefit recorded for the three months ended September 30, 2016 related to the awards under the CVR Partners LTIP was approximately $0.2 million . Compensation expense recorded for the three months ended September 30, 2015 related to the awards under the CVR Partners LTIP was approximately $0.1 million . Compensation expense recorded for the nine months ended September 30, 2016 and 2015 related to the awards under the CVR Partners LTIP was approximately $1.2 million and $1.1 million , respectively. Compensation expense related to the awards to employees of the Partnership and its subsidiaries under the CVR Partners LTIP has been recorded in selling, general and administrative expenses (exclusive of depreciation and amortization) - third parties and direct operating expenses (exclusive of depreciation and amortization) - third parties. Compensation expense related to the awards issued to employees of the general partner under the CVR Partners LTIP has been recorded in selling, general and administrative expenses (exclusive of depreciation and amortization) - affiliates and direct operating expenses (exclusive of depreciation and amortization) - affiliates. As of September 30, 2016 and December 31, 2015 the Partnership had a liability of $1.8 million and $0.7 million , respectively, for cash settled non-vested phantom unit awards and associated distribution equivalent rights, which is recorded in personnel accruals on the Condensed Consolidated Balance Sheets. Performance-Based Phantom Unit Award In May 2014, the Partnership entered into a Phantom Unit Agreement with Mark A. Pytosh, the Chief Executive Officer and President of the general partner, that included performance-based phantom units and distribution equivalent rights. Compensation cost for these awards is being recognized over the performance cycles of May 1, 2014 to December 31, 2014, January 1, 2015 to December 31, 2015 and January 1, 2016 to December 31, 2016, as the services are provided. Each phantom unit and distribution equivalent right represents the right to receive, upon vesting, a cash payment equal to (i) the average closing price of the Partnership's common units in accordance with the agreement, multiplied by a performance factor that is based upon the level of the Partnership’s production of UAN, and (ii) the per unit cash value of all distributions declared and paid by the Partnership from the grant date to and including the vesting date. Compensation expense for the three and nine months ended September 30, 2016 and 2015 related to the awards was nominal. Based on current estimates of performance thresholds for the remaining performance cycles, unrecognized compensation expense and the liability associated with the unvested phantom units as of September 30, 2016 was nominal. The unrecognized compensation expense and the liability associated with the unvested phantom units as of December 31, 2015 were nominal.</t>
  </si>
  <si>
    <t>Inventory Disclosure [Abstract]</t>
  </si>
  <si>
    <t>(6) Inventories Inventories consisted of the following: September 30, December 31, (in thousands) Finished goods $ 14,533 $ 9,589 Raw materials and precious metals 9,319 9,055 Parts and supplies 33,036 18,885 Total inventories $ 56,888 $ 37,529</t>
  </si>
  <si>
    <t>Property, Plant and Equipment</t>
  </si>
  <si>
    <t>Property, Plant and Equipment [Abstract]</t>
  </si>
  <si>
    <t>(7) Property, Plant and Equipment A summary of costs and accumulated depreciation for property, plant and equipment is as follows: September 30, December 31, (in thousands) Land and improvements $ 12,971 $ 5,441 Buildings and improvements 14,881 3,049 Machinery and equipment 1,341,361 574,326 Automotive equipment 569 448 Furniture and fixtures 1,355 918 Railcars 16,261 16,315 Construction in progress 4,516 1,641 $ 1,391,914 $ 602,138 Less: Accumulated depreciation 251,749 209,005 Total property, plant and equipment, net $ 1,140,165 $ 393,133 Capitalized interest recognized as a reduction of interest expense was approximately $21,000 and $9,000 for the three months ended September 30, 2016 and 2015 , respectively. For the nine months ended September 30, 2016 and 2015 , capitalized interest recognized as a reduction of interest expense was $0.4 million and $9,000 , respectively.</t>
  </si>
  <si>
    <t>Partners' Capital and Partnership Distributions</t>
  </si>
  <si>
    <t>Equity [Abstract]</t>
  </si>
  <si>
    <t>(8) Partners’ Capital and Partnership Distributions The Partnership has two types of partnership interests outstanding: • common units; and • a general partner interest, which is not entitled to any distributions, and which is held by the general partner. As of September 30, 2016 , the Partnership had a total of 113,282,973 common units issued and outstanding, of which 38,920,000 common units were owned by CRLLC, representing approximately 34% of the total Partnership common units outstanding. The board of directors of the Partnership's general partner has a policy for the Partnership to distribute all available cash generated on a quarterly basis. Cash distributions will be made to the common unitholders of record on the applicable record date, generally within 60 days after the end of each quarter. Available cash for each quarter will be determined by the board of directors of the general partner following the end of such quarter. Available cash begins with Adjusted EBITDA reduced for cash needed for (i) net cash interest expense (excluding capitalized interest) and debt service and other contractual obligations; (ii) maintenance capital expenditures; and (iii) to the extent applicable, major scheduled turnaround expenses, reserves for future operating or capital needs that the board of directors of the general partner deems necessary or appropriate, and expenses associated with the East Dubuque Merger, if any. Adjusted EBITDA is defined as EBITDA (net income before interest expense, net, income tax expenses, depreciation and amortization) further adjusted for the impact of non-cash share-based compensation, and, when applicable, major scheduled turnaround expense, loss on disposition of assets, expenses associated with the East Dubuque Merger and business interruption insurance recovery. Available cash for distribution may be increased by the release of previously established cash reserves, if any, at the discretion of the board of directors of the general partner, and available cash is increased by the business interruption insurance proceeds and the impact of purchase accounting. Actual distributions are set by the board of directors of the general partner. The board of directors of the general partner may modify the cash distribution policy at any time, and the partnership agreement does not require the board of directors of the general partner to make distributions at all. The following is a summary of cash distributions paid to the Partnership's unitholders during 2016 for the respective quarters to which the distributions relate: December 31, March 31, 2016 (1) June 30, Total Cash Distributions Paid in 2016 ($ in millions, except per common unit amounts) Amount paid to CRLLC $ 10.5 $ 10.5 $ 6.6 $ 27.6 Amount paid to public unitholders 9.2 20.1 12.7 42.0 Total amount paid $ 19.7 $ 30.6 $ 19.3 $ 69.6 Per common unit $ 0.27 $ 0.27 $ 0.17 $ 0.71 Common units outstanding (in thousands) 73,128 113,283 113,283 _____________________________ (1) The distribution per common unit for the three months ended March 31, 2016 is calculated based on the post-merger common units outstanding.</t>
  </si>
  <si>
    <t>Net Income (Loss) per Common Unit</t>
  </si>
  <si>
    <t>Earnings Per Share [Abstract]</t>
  </si>
  <si>
    <t>(9) Net Income (Loss) per Common Unit The Partnership's net income (loss) is allocated wholly to the common units, as the general partner does not have an economic interest. Basic and diluted net income (loss) per common unit is calculated by dividing net income (loss) by the weighted-average number of common units outstanding during the period and, when applicable, gives effect to certain units granted under the CVR Partners LTIP. The common units issued during the period are included on a weighted-average basis for the days in which they were outstanding.</t>
  </si>
  <si>
    <t>Goodwill and Intangible Assets Disclosure [Abstract]</t>
  </si>
  <si>
    <t>(10) Goodwill The Partnership evaluates the carrying value of goodwill annually as of November 1 and between annual evaluations if events occur or circumstances change that would more likely than not reduce the fair value of the reporting unit below its carrying amount. The Partnership's goodwill reporting unit is the Coffeyville Facility. Based on a significant decline in market capitalization and lower cash flow forecasts resulting from weakened fertilizer pricing trends during the third quarter of 2016, the Partnership identified a triggering event and therefore performed an interim goodwill impairment test as of September 30, 2016. The goodwill impairment quantitative testing involves a two-step process. Step 1 compares the fair value of the reporting unit to its carrying value. The Coffeyville Facility reporting unit fair value is based upon consideration of various valuation methodologies, including guideline public company multiples and projected future cash flows discounted at rates commensurate with the risk involved. The carrying amount of the reporting unit was less than its fair value; therefore, a Step 2 was not required to be completed and no impairment was recorded. The fair value of the reporting unit exceeded its carrying value by approximately 17 percent based upon the results of the Step 1 test as of September 30, 2016. Judgments and assumptions are inherent in management’s estimates used to determine the fair value of the reporting unit. Assumptions used in the discounted cash flows ("DCF") require the exercise of significant judgment, including judgment about appropriate discount rates and terminal values, growth rates, and the amount and timing of expected future cash flows. The discount rates used in the DCF, which are intended to reflect the risks inherent in future cash flow projections, are based on estimates of the weighted-average cost of capital of a market participant. Such estimates are derived from analysis of peer companies and consider the industry weighted average return on debt and equity from a market participant perspective. The most significant assumption to determining the fair value of the reporting unit was forecasted fertilizer pricing. Changes in assumptions may result in a change in management's estimates and may result in an impairment in future periods, including, but not limited to, further declines in the forecasted fertilizer pricing.</t>
  </si>
  <si>
    <t>Accrued Expenses and Other Current Liabilities</t>
  </si>
  <si>
    <t>Payables and Accruals [Abstract]</t>
  </si>
  <si>
    <t>(11) Accrued Expenses and Other Current Liabilities Accrued expenses and other current liabilities were as follows: As of As of (in thousands) Property taxes $ 2,271 $ 1,371 Current interest rate swap liabilities — 119 Accrued interest 18,521 458 Railcar maintenance accruals 1,280 209 Affiliates (1) 2,305 2,334 Other accrued expenses and liabilities 1,688 1,192 $ 26,065 $ 5,683 ____________ (1) Accrued expenses and other current liabilities include amounts owed by the Partnership to CVR Energy and its subsidiaries, which are related parties, under the feedstock and shared services agreement and the services agreement. Refer to Note 15 ("Related Party Transactions") for additional discussion.</t>
  </si>
  <si>
    <t>Debt</t>
  </si>
  <si>
    <t>Debt Disclosure [Abstract]</t>
  </si>
  <si>
    <t>(12) Debt Long-term debt consisted of the following: As of As of (in thousands) 9.25% senior secured notes, due 2023 $ 645,000 $ — 6.50% notes, due 2021 4,195 — Credit Agreement term loan, due 2016 — 125,000 Total long-term debt, before debt issuance costs and discount 649,195 125,000 Less: Unamortized discount 15,635 — Unamortized debt issuance costs 9,063 227 Total long-term debt, net of current portion $ 624,497 $ 124,773 As discussed in Note 3 ("Recent Accounting Pronouncements"), the Partnership adopted ASU 2015-03, " Simplifying the Presentation of Debt Issuance Costs ", which requires that all costs incurred to issue debt be presented in the balance sheet as a direct deduction from the carrying value of the debt. As a result of adoption of the standard, debt issuance costs of $0.2 million were reclassified as a direct deduction from the carrying value of the related debt balances in the Condensed Consolidated Balance Sheets as of December 31, 2015. A nominal amount of debt issuance costs related to the revolving credit facility was presented as assets in the Condensed Consolidated Balance Sheet as of December 31, 2015. For the three months ended September 30, 2016 and 2015 , amortization of the discount on debt and amortization of deferred financing costs reported as interest expense and other financing costs totaled approximately $0.6 million and $0.2 million , respectively. For the nine months ended September 30, 2016 and 2015 , amortization of the discount on debt and amortization of deferred financing costs reported as interest expense and other financing costs totaled approximately $1.0 million and $0.7 million , respectively. 2023 Notes On June 10, 2016, the Partnership and CVR Nitrogen Finance Corporation, an indirect wholly-owned subsidiary of the Partnership, (together the "2023 Notes Issuers"), certain subsidiary guarantors named therein and Wilmington Trust, National Association, as trustee and as collateral trustee, completed a private offering of $645.0 million aggregate principal amount of 9.250% Senior Secured Notes due 2023 (the "2023 Notes"). The 2023 Notes mature on June 15, 2023, unless earlier redeemed or repurchased by the issuers. Interest on the 2023 Notes is payable semi-annually in arrears on June 15 and December 15 of each year, beginning on December 15, 2016. The 2023 Notes are guaranteed on a senior secured basis by all of the Partnership’s existing subsidiaries. The 2023 Notes were issued at a $16.1 million discount, which is being amortized over the term of the 2023 Notes as interest expense using the effective-interest method. The Partnership received approximately $622.9 million of cash proceeds, net of the original issue discount and underwriting fees, but before deducting other third-party fees and expenses associated with the offering. The net proceeds from the sale of the 2023 Notes were used to: (i) repay all amounts outstanding under the CRLLC Facility (defined and discussed below); (ii) finance the 2021 Notes Tender Offer (defined and discussed below) and (iii) to pay related fees and expenses. The debt issuance costs of the 2023 Notes totaled approximately $9.4 million and are being amortized over the term of the 2023 Notes as interest expense using the effective-interest amortization method. The 2023 Notes contain customary covenants for a financing of this type that, among other things, restrict the Partnership’s ability and the ability of certain of its subsidiaries to: (i) sell assets; (ii) pay distributions on, redeem or repurchase the Partnership’s units or redeem or repurchase its subordinated debt; (iii) make investments; (iv) incur or guarantee additional indebtedness or issue preferred units; (v) create or incur certain liens; (vi) enter into agreements that restrict distributions or other payments from the Partnership’s restricted subsidiaries to the Partnership; (vii) consolidate, merge or transfer all or substantially all of the Partnership’s assets; (viii) engage in transactions with affiliates; and (ix) create unrestricted subsidiaries. As of September 30, 2016, the Partnership was in compliance with the covenants contained in the 2023 Notes. Included in other current liabilities on the Condensed Consolidated Balance Sheets is accrued interest payable totaling approximately $18.4 million as of September 30, 2016 related to the 2023 Notes. At September 30, 2016 , the estimated fair value of the 2023 Notes was approximately $624.0 million . This estimate of fair value is Level 2 as it was determined by quotations obtained from a broker-dealer who makes a market in these and similar securities. 2021 Notes The $320.0 million 2021 Notes were issued by CVR Nitrogen and CVR Nitrogen Finance (the "2021 Notes Issuers") prior to the East Dubuque Merger. The 2021 Notes bear interest at a rate of 6.5% per annum, payable semi-annually in arrears on April 15 and October 15 of each year. The 2021 Notes are scheduled to mature on April 15, 2021, unless repurchased or redeemed earlier in accordance with their terms. On April 29, 2016, the 2021 Notes Issuers commenced a cash tender offer (the "Tender Offer") to purchase any and all of the outstanding 2021 Notes. In connection with the Tender Offer, the 2021 Notes Issuers solicited the consents of holders of the notes to certain proposed amendments to the indenture governing the notes (the "Consent Solicitation"). As a result of the Tender Offer, on June 10, 2016, the 2021 Notes Issuers repurchased $315,245,000 of 2021 Notes, representing approximately 98.5% of the total outstanding principal amount of the notes at a purchase price of $1,015 per $1,000 in principal amount. The total amount paid related to the Tender Offer was approximately $320.0 million , including an approximate $4.7 million premium. Additionally, the 2021 Notes Issuers paid $3.1 million for accrued and unpaid interest for the tendered notes up to the settlement date. The 2021 Notes Issuers received the requisite consents in respect of the 2021 Notes in connection with the Consent Solicitation to amend the indenture governing the 2021 Notes. As a result, the 2021 Notes Issuers executed a supplemental indenture, dated as of June 10, 2016, which eliminated or modified substantially all of the restrictive covenants relating to CVR Nitrogen and its subsidiaries, eliminated all events of default other than failure to pay principal, premium or interest on the 2021 Notes, eliminated all conditions to satisfaction and discharge, and released the liens on the collateral securing the 2021 Notes. The repurchase of a portion of the 2021 Notes resulted in a loss on extinguishment of debt of approximately $5.1 million for the nine months ended September 30, 2016 , which includes the Tender Offer premium of $4.7 million and the write-off of the unamortized portion of the purchase accounting adjustment of $0.4 million . Concurrently with, but separately from the Tender Offer, the 2021 Notes Issuers also commenced an offer to purchase all of the outstanding 2021 Notes at a price equal to 101% of the principal amount thereof, as required as a result of the East Dubuque Merger (the "Change of Control Offer"). The offer expired on June 28, 2016. As a result of the Change of Control Offer, the 2021 Notes Issuers repurchased $560,000 of 2021 Notes at a purchase price of $1,010 per $1,000 in principal amount. The total amount paid related to the Change of Control Offer was approximately $0.6 million , including a nominal amount of premium and accrued and unpaid interest. The $4,195,000 of principal amount of the 2021 Notes that remained outstanding following the consummation of the Tender Offer and the Change of Control Offer will continue to be obligations of the 2021 Notes Issuers. Included in other current liabilities on the Condensed Consolidated Balance Sheets is accrued interest payable totaling approximately $0.1 million as of September 30, 2016 related to the 2021 Notes. At September 30, 2016 , the estimated fair value of the 2021 Notes was approximately $4.2 million . This estimate of fair value is Level 2 as it was determined by quotations obtained from a broker-dealer who makes a market in these and similar securities. Asset Based (ABL) Credit Facility On September 30, 2016, the Partnership entered into a senior secured asset based revolving credit facility (the "ABL Credit Facility") with a group of lenders and UBS AG, Stamford Branch ("UBS"), as administrative agent and collateral agent. The ABL Credit Facility has an aggregate principal amount of availability of up to $50.0 million with an incremental facility, which permits an increase in borrowings of up to $25.0 million in the aggregate subject to additional lender commitments and certain other conditions. The proceeds of the loans may be used for capital expenditures and working capital and general corporate purposes of the Partnership and its subsidiaries. The ABL Credit Facility provides for loans and standby letters of credit in an amount up to the aggregate availability under the facility, subject to meeting certain borrowing base conditions, with sub-limits of the lesser of 10% of the total facility commitment and $5.0 million for swingline loans and $10.0 million for letters of credit. The ABL Credit Facility is scheduled to mature on September 30, 2021. At the option of the borrowers, loans under the ABL Credit Facility initially bear interest at an annual rate equal to (i) 2.00% plus LIBOR or (ii) 1.00% plus a base rate, subject to a 0.50% step-down based on the previous quarter’s excess availability. The borrowers must also pay a commitment fee on the unutilized commitments and also pay customary letter of credit fees. The ABL Credit Facility also contains customary covenants for a financing of this type that limit the ability of the Partnership and its subsidiaries to, among other things, incur liens, engage in a consolidation, merger, purchase or sale of assets, pay dividends, incur indebtedness, make advances, investments and loans, enter into affiliate transactions, issue equity interests or create subsidiaries and unrestricted subsidiaries. The ABL Credit Facility also contains a fixed charge coverage ratio financial covenant, as defined therein. The Partnership was in compliance with the covenants of the ABL Credit Facility as of September 30, 2016 . In connection with the ABL Credit Facility, the Partnership incurred lender and other third-party costs of approximately $1.1 million , which are being deferred and amortized to interest expense and other financing costs using the straight-line method over the term of the facility. As of September 30, 2016 , the Partnership and its subsidiaries had availability under the ABL Credit Facility of $48.0 million . There were no borrowings outstanding under the ABL Credit Facility as of September 30, 2016 . CRLLC Facility On April 1, 2016, in connection with the closing of the East Dubuque Merger, the Partnership entered into a $300.0 million senior term loan credit facility (the "CRLLC Facility") with CRLLC, as the lender, the proceeds of which were used by the Partnership (i) to fund the repayment of amounts outstanding under the Wells Fargo Credit Agreement discussed in Note 4 ("East Dubuque Merger") (ii) to pay the cash consideration and to pay fees and expenses in connection with the East Dubuque Merger and related transactions and (iii) to repay all of the loans outstanding under the Credit Agreement discussed below. The CRLLC Facility had a term of two years and an interest rate of 12.0% per annum. Interest was calculated on the basis of the actual number of days elapsed over a 360 -day year and payable quarterly. In April 2016, the Partnership borrowed $300.0 million under the CRLLC Facility. On June 10, 2016, the Partnership paid off the $300.0 million outstanding under the CRLLC Facility, paid $7.0 million in interest, and terminated the CRLLC Facility. Credit Agreement On April 13, 2011, CRNF, as borrower, and CVR Partners, as guarantor, entered into a credit facility with a group of lenders including Goldman Sachs Lending Partners LLC, as administrative and collateral agent (the "Credit Agreement"). The Credit Agreement included a term loan facility of $125.0 million and a revolving credit facility of $25.0 million with an uncommitted incremental facility of up to $50.0 million . No amounts were outstanding under the revolving credit facility at December 31, 2015 . The Credit Agreement was scheduled to mature on April 13, 2016. On April 1, 2016, in connection with the completion of the East Dubuque Merger, the Partnership repaid all amounts outstanding under the Credit Agreement and paid $0.3 million for accrued and unpaid interest. Effective upon such repayment, the Credit Agreement and all related loan documents and security interests were terminated and released. The repayment was funded from amounts drawn on the CRLLC Facility, as discussed above. The Partnership recognized a nominal amount of loss on debt extinguishment in connection with the termination of the Credit Agreement. Previous borrowings under the Credit Agreement bore interest at either a Eurodollar rate or a base rate plus, in either case, a margin based on a pricing grid determined by the trailing four quarter leverage ratio. The margin for borrowings under the Credit Agreement ranges from 3.50% to 4.25% for Eurodollar loans and 2.50% to 3.25% for base rate loans. During the periods presented, the interest rate was either the Eurodollar rate plus a margin of 3.50% or, for base rate loans, the prime rate plus 2.50% . At December 31, 2015 , the effective rate of the term loan was approximately 4.60% , inclusive of the impact of the interest rate swaps discussed in Note 13 ("Interest Rate Swap Agreements") . The carrying value approximated fair value as of December 31, 2015.</t>
  </si>
  <si>
    <t>Interest Rate Swap Agreements</t>
  </si>
  <si>
    <t>Derivative Instruments and Hedging Activities Disclosure [Abstract]</t>
  </si>
  <si>
    <t>(13) Interest Rate Swap Agreements CRNF had two floating-to-fixed interest rate swap agreements for the purpose of hedging the interest rate risk associated with a portion of its $125.0 million floating rate term debt, which expired on February 12, 2016. The floating rate term debt is discussed in Note 12 ("Debt") . The aggregate notional amount covered under these agreements, which commenced on August 12, 2011, totaled $62.5 million (split evenly between the two agreements). Under the terms of the interest rate swap agreement entered into on June 30, 2011, CRNF received a floating rate based on three-month LIBOR and paid a fixed rate of 1.94% . Under the terms of the interest rate swap agreement entered into on July 1, 2011, CRNF received a floating rate based on three-month LIBOR and paid a fixed rate of 1.975% . Both swap agreements were settled every 90 days . The effect of these swap agreements was to lock in a fixed rate of interest of approximately 1.96% plus the applicable margin paid to lenders over three-month LIBOR governed by the credit facility. The agreements were designated as cash flow hedges at inception, and accordingly, the effective portion of the gain or loss on the swap was reported as a component of accumulated other comprehensive income (loss) ("AOCI") and reclassified into interest expense when the interest rate swap transaction affects earnings. Any ineffective portion of the gain or loss was recognized immediately in interest expense. The realized loss on the interest rate swap reclassified from AOCI into interest expense and other financing costs on the Condensed Consolidated Statements of Operations was $0.3 million for the three months ended September 30, 2015 . The realized loss on the interest rate swap reclassified from AOCI into interest expense for the nine months ended September 30, 2016 and 2015 was $0.1 million and $0.8 million , respectively. The interest rate swap agreements previously held by the Partnership also provided for the right to offset. However, as the interest rate swaps were in a liability position, there are no amounts offset in the Condensed Consolidated Balance Sheet as of December 31, 2015 . See Note 16 ("Fair Value Measurements") for discussion of the fair value of the interest rate swap agreements.</t>
  </si>
  <si>
    <t>Commitments and Contingencies</t>
  </si>
  <si>
    <t>Commitments and Contingencies Disclosure [Abstract]</t>
  </si>
  <si>
    <t>(14) Commitments and Contingencies Leases and Unconditional Purchase Obligations The minimum required payments for the Partnership’s operating leases and unconditional purchase obligations are as follows: Operating Leases Unconditional Purchase Obligations (in thousands) Three months ending December 31, 2016 $ 1,289 $ 7,261 Year Ending December 31, 2017 4,330 16,552 2018 3,452 14,740 2019 2,836 11,226 2020 2,310 7,344 Thereafter 4,630 42,105 $ 18,847 $ 99,228 _____________ CRNF leases railcars and facilities under long-term operating leases. Lease expense included in cost of product sold (exclusive of depreciation and amortization) and for the three months ended September 30, 2016 and 2015 totaled approximately $1.3 million and $1.2 million , respectively. For the nine months ended September 30, 2016 and 2015 , these expenses totaled approximately $3.6 million and $3.5 million , respectively. The lease agreements have various remaining terms. Some agreements are renewable, at CRNF’s option, for additional periods. It is expected, in the ordinary course of business, that leases may be renewed or replaced as they expire. In the second quarter of 2016, the Partnership entered into agreements to lease 115 UAN railcars from a related party, which is included in the operating lease commitments shown above. See Note 15 ("Related Party Transactions") for further discussion. CRNF’s purchase obligation for pet coke from CVR Refining and has been derived from a calculation of the average pet coke price paid to CVR Refining over the preceding two -year period. See Note 15 ("Related Party Transactions") for further discussion of the coke supply agreement. CRNF is party to the Amended and Restated On-Site Product Supply Agreement with The BOC Group, Inc. (as predecessor in interest to Linde LLC). Pursuant to the agreement, which expires in 2020, CRNF is required to take as available and pay for the supply of oxygen and nitrogen to the fertilizer operation. Expenses associated with this agreement are included in direct operating expenses (exclusive of depreciation and amortization), and, for the three months ended September 30, 2016 and 2015 , totaled approximately $1.0 million and $0.9 million , respectively. For the nine months ended September 30, 2016 and 2015 , the expense totaled $2.9 million and $2.6 million , respectively. CRNF is a party to a pet coke supply agreement with HollyFrontier Corporation. The term of this agreement ends in December 2016 . The delivered cost of this pet coke is included in cost of product sold (exclusive of depreciation and amortization) and totaled approximately $1.1 million and $1.0 million , respectively, for the three months ended September 30, 2016 and 2015 . For the nine months ended September 30, 2016 and 2015 , these expenses totaled approximately $3.6 million and $3.3 million , respectively. EDNF is a party to a utility service agreement with Jo-Carroll Energy, Inc. The term of this agreement ends in 2019 and includes certain charges on a take-or-pay basis. The cost of utilities is included in direct operating expenses (exclusive of depreciation and amortization) and amounts associated with this agreement totaled approximately $2.5 million and $4.3 million , respectively, for the three and nine months ended September 30, 2016. Commitments for natural gas purchases consist of the following: September 30, (in thousands, except weighted average rate) MMBtus under fixed-price contracts 620 Commitments to purchase natural gas $ 1,768 Weighted average rate per MMBtu (1) $ 2.85 ____________ (1) Weighted average rate per MMBtu is based on the fixed rates applicable to each contract. Litigation From time to time, the Partnership is involved in various lawsuits arising in the normal course of business, including environmental, health and safety ("EHS") matters described below under "Environmental, Health and Safety Matters." Liabilities, if any,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management’s estimates of the outcomes will change within the next year due to uncertainties inherent in litigation and settlement negotiations. Except as described below, there were no new proceedings or material developments in proceedings from those provided in the 2015 Form 10-K. In the opinion of management, the ultimate resolution of any other litigation matters is not expected to have a material adverse effect on the accompanying condensed consolidated financial statements. There can be no assurance that management’s beliefs or opinions with respect to liability for potential litigation matters are accurate. Rentech Nitrogen Mergers Litigation As previously disclosed in the 2015 Form 10-K, two class action lawsuits were filed in connection with the East Dubuque Merger, (i) the "Mustard Lawsuit", which was filed in the Court of Chancery of the State of Delaware, and (ii) the "Sloan Lawsuit" (together with Mustard Lawsuit, the "Merger Lawsuits"), which was filed in the United States District Court for the Central District of California. The Merger Lawsuits alleged (among other things) breach of fiduciary duties and inadequate disclosure, in each case, in connection with the East Dubuque Merger. In February 2016, the parties to the Merger Lawsuits entered into a memorandum of understanding providing for the proposed settlement of the Merger Lawsuits. The parties subsequently entered into a stipulation of settlement, which was subject to customary conditions including court approval following notice to the CVR Nitrogen unitholders. In July 2016, the Mustard Lawsuit was dismissed, and in October 2016, the United States District Court for the Central District of California issued an order and judgment approving the settlement of the Sloan Lawsuit. The settlement resolves and releases all claims by unitholders of CVR Nitrogen challenging the East Dubuque Merger. The plaintiff’s counsel in the Sloan Lawsuit has filed a petition for the award of attorneys’ fees, which remains pending with the Court. The Partnership does not believe the settlement or the award of attorneys’ fees will have a material adverse effect on the Partnership’s business, financial condition or results of operation. Environmental, Health and Safety Matters CRNF is subject to various stringent federal, state and local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 All liabilities are monitored and adjusted regularly as new facts emerge or changes in laws or technology occur. There have been no new developments or material changes to the environmental accruals or expected capital expenditures related to compliance with the foregoing environmental matters from those provided in the 2015 Form 10-K. CRNF believes it is in substantial compliance with existing EHS rules and regulations. There can be no assurance that the EHS matters which may develop in the future will not have a material adverse effect on the Partnership's business, financial condition or results of operations.</t>
  </si>
  <si>
    <t>Related Party Transactions</t>
  </si>
  <si>
    <t>Related Party Transactions [Abstract]</t>
  </si>
  <si>
    <t>(15) Related Party Transactions Related Party Agreements CVR Partners is party to, or otherwise subject to certain agreements with CVR Energy and its subsidiaries (including CVR Refining and its subsidiary Coffeyville Resources Refining &amp; Marketing, LLC ("CRRM")) that govern the business relations among each party including: the (i) Feedstock and Shared Services Agreement; (ii) Coke Supply Agreement; (iii) Environmental Agreement; (iv) Services Agreement; (v) GP Services Agreement and (vi) Limited Partnership Agreement. The agreements are described as in effect at September 30, 2016 . Except as otherwise described below, there have been no new developments or material changes to these agreements from those provided in the 2015 Form 10-K. Amounts owed to CVR Partners and CRNF from CVR Energy and its subsidiaries with respect to these agreements are included in prepaid expenses and other current assets and other long-term assets on the Condensed Consolidated Balance Sheets. Conversely, amounts owed to CVR Energy and its subsidiaries by CVR Partners and CRNF with respect to these agreements are included in accounts payable, personnel accruals and accrued expenses and other current liabilities on the Partnership's Condensed Consolidated Balance Sheets. Feedstock and Shared Services Agreement CRNF is party to a feedstock and shared services agreement with CRRM under which the two parties provide feedstock and other services to one another. These feedstocks and services are utilized in the respective production processes of CRRM's Coffeyville, Kansas refinery and CRNF's nitrogen fertilizer plant. Pursuant to the feedstock and shared services agreement, CRNF and CRRM have agreed to transfer hydrogen to one another; provided, CRNF is not required to sell hydrogen to CRRM if such hydrogen is required for operation of CRNF's nitrogen fertilizer plant, if such sale would adversely affect the Partnership's classification as a partnership for federal income tax purposes, or if such sale would not be in CRNF's best interest. Net monthly sales of hydrogen to CRRM have been reflected as net sales for CVR Partners, when applicable. Net monthly receipts of hydrogen from CRRM have been reflected in cost of product sold (exclusive of depreciation and amortization) for CVR Partners, when applicable. For the three months ended September 30, 2016 and 2015 , the net sales generated from the sale of hydrogen to CRRM were approximately $1.2 million and $0.5 million , respectively. For the nine months ended September 30, 2016 and 2015, the net sales generated from the sale of hydrogen to CRRM were approximately $2.9 million and $9.0 million , respectively. At September 30, 2016 and December 31, 2015 , there was approximately $0.3 million and $0.5 million , respectively, of receivables included in prepaid expenses and other current assets on the Condensed Consolidated Balance Sheets associated with unpaid balances related to hydrogen sales. The agreement also provides a mechanism pursuant to which CRNF transfers a tail gas stream to CRRM. CRNF receives the benefit of eliminating a waste gas stream and recovers the fuel value of the tail gas system. For the three and nine months ended September 30, 2016 and 2015 , the net sales generated from the sale of tail gas to CRRM were nominal. In April 2011, in connection with the tail gas stream transfers to CRRM, CRRM installed a pipe between the Coffeyville, Kansas refinery and the nitrogen fertilizer plant to transfer the tail gas. CRNF agreed to pay CRRM the cost of installing the pipe and provide an additional 15% to cover the cost of capital, which was due from CRNF to CRRM over four years . At September 30, 2016 and December 31, 2015 , there were assets of approximately $0.2 million and $0.2 million , respectively, included in prepaid expenses and other current assets and approximately $0.6 million and $0.8 million , respectively, included in other long-term assets in the Condensed Consolidated Balance Sheets. At September 30, 2016 and December 31, 2015 , receivables of $0.1 million and $0.2 million , respectively, were included in prepaid expenses and other current assets on the Condensed Consolidated Balance Sheets for amounts yet to be received related to components of the feedstock and shared services agreement, other than amounts related to hydrogen transfers and tail gas discussed above. At September 30, 2016 and December 31, 2015 , current obligations of approximately $0.8 million and $0.7 million , respectively, were included in accounts payable on the Condensed Consolidated Balance Sheets associated with unpaid balances related to components of the feedstock and shared services agreement. Coke Supply Agreement CRNF is party to a coke supply agreement with CRRM pursuant to which CRRM supplies CRNF with pet coke. This agreement provides that CRRM must deliver to CRNF during each calendar year an annual required amount of pet coke equal to the lesser of (i) 100 percent of the pet coke produced at CRRM's Coffeyville, Kansas petroleum refinery or (ii) 500,000 tons of pet coke. CRNF is also obligated to purchase this annual required amount. If during a calendar month CRRM produces more than 41,667 tons of pet coke, then CRNF will have the option to purchase the excess at the purchase price provided for in the agreement. If CRNF declines to exercise this option, CRRM may sell the excess to a third party. CRNF obtains most (over 70% on average during the last five years ) of the pet coke it needs from CRRM's adjacent crude oil refinery pursuant to the pet coke supply agreement, and procures the remainder through a contract with HollyFrontier Corporation and on the open market. The price CRNF pays pursuant to the pet coke supply agreement is based on the lesser of a pet coke price derived from the price received for UAN (the "UAN-based price") or a pet coke price index. The UAN-based price begins with a pet coke price of $25 per ton based on a price per ton for UAN that excludes transportation cost ("netback price") of $205 per ton, and adjusts up or down $0.50 per ton for every $1.00 change in the netback price. The UAN-based price has a ceiling of $40 per ton and a floor of $5 per ton. CRNF will pay any taxes associated with the sale, purchase, transportation, delivery, storage or consumption of the pet coke. CRNF is entitled to offset any amount payable for the pet coke against any amount due from CRRM under the feedstock and shared services agreement between the parties. The cost of pet coke associated with the transfer of pet coke from CRRM to CRNF were approximately $0.5 million and $1.1 million for the three months ended September 30, 2016 and 2015 , respectively, which was recorded in cost of product sold (exclusive of depreciation and amortization). For the nine months ended September 30, 2016 and 2015 , these expenses were approximately $1.7 million and $5.0 million , respectively. Payables of $0.3 million related to the coke supply agreement were included in accounts payable on the Condensed Consolidated Balance Sheets at December 31, 2015 and a nominal amount was outstanding at September 30, 2016 . Services Agreement CVR Partners obtains certain management and other services from CVR Energy pursuant to a services agreement between the Partnership, CVR GP and CVR Energy. Net amounts incurred under the services agreement for the three and nine months ended September 30, 2016 and 2015 were as follows: Three Months Ended Nine Months Ended 2016 2015 2016 2015 (in thousands) Direct operating expenses (exclusive of depreciation and amortization) — Affiliates $ 976 $ 886 $ 2,616 $ 2,800 Selling, general and administrative expenses (exclusive of depreciation and amortization) — Affiliates 2,939 2,825 8,562 7,743 Total $ 3,915 $ 3,711 $ 11,178 $ 10,543 For services performed in connection with the services agreement, the Partnership recognized personnel costs, excluding amounts related to share-based compensation that are disclosed in Note 5 ("Share‑Based Compensation") , of $1.7 million and $1.6 million , respectively, for the three months ended September 30, 2016 and 2015 . For services performed in connection with the services agreement, the Partnership recognized personnel costs, excluding amounts related to share-based compensation, of $5.0 million and $4.2 million for the nine months ended September 30, 2016 and 2015, respectively. At September 30, 2016 and December 31, 2015 , current obligations of $3.2 million and $3.2 million , respectively, were included in accounts payable and accrued expenses and other current liabilities on the Condensed Consolidated Balance Sheets with respect to amounts billed in accordance with the services agreement. Limited Partnership Agreement The partnership agreement provides that the Partnership will reimburse its general partner for all direct and indirect expenses it incurs or payments it makes on behalf of the Partnership (including salary, bonus, incentive compensation and other amounts paid to any person to perform services for the Partnership or for its general partner in connection with operating the Partnership). The Partnership reimbursed its general partner for the three months ended September 30, 2016 and 2015 approximately $0.7 million and $1.0 million , respectively, pursuant to the partnership agreement primarily for personnel costs related to the compensation of executives at the general partner, who manage the Partnership's business. For the nine months ended September 30, 2016 and 2015, approximately $2.9 million and $3.1 million were incurred related to amounts due for reimbursement, respectively. At September 30, 2016 and December 31, 2015 , current obligations of $2.4 million and $2.0 million , respectively, were included in personnel accruals and accounts payable on the Condensed Consolidated Balance Sheets related to amounts outstanding in accordance with the limited partnership agreement. Insight Portfolio Group Insight Portfolio Group LLC ("Insight Portfolio Group") is an entity formed and controlled by IEP in order to maximize the potential buying power of a group of entities with which IEP has a relationship in negotiating with a wide range of suppliers of goods, services and tangible and intangible property at negotiated rates. In January 2013, CVR Energy acquired a minority equity interest in Insight Portfolio Group. The Partnership participates in Insight Portfolio Group’s buying group through its relationship with CVR Energy. The Partnership may purchase a variety of goods and services as members of the buying group at prices and on terms that management believes would be more favorable than those which would be achieved on a stand-alone basis. For the nine months ended September 30, 2016 , the Partnership paid Insight Portfolio Group a nominal amount. At September 30, 2016 and December 31, 2015 , there were no unpaid balances related to transactions with the Insight Portfolio Group. AEPC Facility On April 1, 2016, in connection with the closing of the East Dubuque Merger, the Partnership entered into a $320.0 million senior term loan facility (the "AEPC Facility") with American Entertainment Properties Corp., a Delaware corporation and an affiliate of the Partnership ("AEPC"), as the lender, which was to be used (i) by the Partnership to provide funds to CVR Nitrogen to make a change of control offer and, if applicable, a "clean-up" redemption in accordance with the indenture governing the 2021 Notes or (ii) by the Partnership or CVR Nitrogen to make a tender offer for the 2021 Notes and, in each case, pay fees and expenses related thereto. The AEPC Facility had a term of two years and an interest rate of 12% per annum. In connection with the repayment of the substantial majority of the 2021 Notes, the AEPC Facility was terminated. Commitment Letter Simultaneously with the execution of the Merger Agreement, CVR Partners entered into a commitment letter (the "Commitment Letter") with CRLLC, pursuant to which CRLLC had committed to, on the terms and subject to the conditions set forth in the Commitment Letter, make available to CVR Partners term loan financing of up to $150.0 million , which amounts would have been available solely to fund the repayment of all of the loans outstanding under the Wells Fargo Credit Agreement, the cash consideration and expenses associated with the East Dubuque Merger. The term loan facility, if drawn, would have had a one -year term at an interest rate of three-month LIBOR plus 3.0% per annum. In connection with the CRLLC Facility discussed below, the Commitment Letter was terminated. CRLLC Guaranty On February 9, 2016, CRLLC and the Partnership entered into a guaranty (the "CRLLC Guaranty"), pursuant to which CRLLC agreed to guaranty the indebtedness outstanding under the Credit Agreement. If the Credit Agreement became due prior to a refinancing by the Partnership, CRLLC would have been required to pay the indebtedness pursuant to the guaranty. The Partnership's obligation to repay CRLLC for the indebtedness would have been pursuant to a promissory note (the "Note"). The terms of the Note would have been mutually agreed upon by the parties, provided, the term would be the lesser of two years or such time that the Partnership obtains third-party financing ("New Debt") of at least $125.0 million on terms acceptable to the Partnership with a term of greater than one year from the inception of the New Debt. In connection with the CRLLC Facility discussed below, the CRLLC Guaranty was terminated. CRLLC Facility On April 1, 2016, in connection with the closing of the East Dubuque Merger, the Partnership entered into the CRLLC Facility. See Note 12 ("Debt") for further discussion. Parent Affiliate Units Subsequent to the East Dubuque Merger, the Partnership purchased 400,000 CVR Nitrogen common units from CVR Energy during the second quarter of 2016 for $5.0 million . See Note 4 ("East Dubuque Merger") for further discussion. Railcar Lease Agreements In the second quarter of 2016, the Partnership entered into agreements to lease a total of 115 UAN railcars from American Railcar Leasing, LLC, a company controlled by IEP. The lease agreements have a term of approximately seven years. The Partnership received 80 railcars during the third quarter of 2016 and anticipates physical receipt of the remaining railcars in the fourth quarter of 2016.</t>
  </si>
  <si>
    <t>Fair Value Measurements</t>
  </si>
  <si>
    <t>Fair Value Disclosures [Abstract]</t>
  </si>
  <si>
    <t>(16) Fair Value Measurements In accordance with ASC Topic 820 — Fair Value Measurements and Disclosures ("ASC 820"), the Partnership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Partnership’s own assumptions in determining the fair value). There were no assets or liabilities measured at fair value on a recurring basis as of September 30, 2016 . The following table sets forth the assets and liabilities measured at fair value on a recurring basis, by input level, as of December 31, 2015 . December 31, 2015 Level 1 Level 2 Level 3 Total (in thousands) Financial Statement Caption and Description Other current liabilities (interest rate swaps) $ — $ 119 $ — $ 119 The Partnership had interest rate swaps that were measured at fair value on a recurring basis using Level 2 inputs. The swaps expired in February 2016. See further discussion in Note 13 ("Interest Rate Swap Agreements") . The fair values of these interest rate swap instruments were based on discounted cash flow models that incorporated the cash flows of the derivatives, as well as the current LIBOR rate and a forward LIBOR curve, along with other observable market inputs. The fair value of the debt issuances is disclosed in Note 12 ("Debt") .</t>
  </si>
  <si>
    <t>Basis of Presentation (Policies)</t>
  </si>
  <si>
    <t>The accompanying Partnership condensed consolidated financial statements include the accounts of CVR Partners and its subsidiaries. All intercompany accounts and transactions have been eliminated in consolidation. The accompanying condensed consolidated financial statements were prepared in accordance with U.S. generally accepted accounting principles ("GAAP") and in accordance with the rules and regulations of the Securities and Exchange Commission ("SEC"). These condensed consolidated financial statements should be read in conjunction with the December 31, 2015 audited consolidated financial statements and notes thereto included in CVR Partners’ Annual Report on Form 10-K for the year ended December 31, 2015 , which was filed with the SEC on February 18, 2016 (the "2015 Form 10-K"). The condensed consolidated financial statements include certain selling, general and administrative expenses and direct operating expenses that CVR Energy and its subsidiaries incurred on behalf of the Partnership. These related party transactions are governed by the services agreement. See Note 15 ("Related Party Transactions") for additional discussion of the services agreement and billing and allocation of certain costs. In the opinion of the Partnership’s management, the accompanying condensed consolidated financial statements and related notes reflect all adjustments (consisting only of normal recurring adjustments) that are necessary to fairly present the financial position of the Partnership as of September 30, 2016 and December 31, 2015 , the results of operations and comprehensive income (loss) of the Partnership for the three and nine months ended September 30, 2016 and 2015 , the cash flows of the Partnership for the nine months ended September 30, 2016 and 2015 and the changes in partners’ capital for the Partnership for the nine months ended September 30, 2016 . The preparation of condensed consolidated financial statements in conformity with GAAP requires management to make certain estimates and assumptions that affect the reported amounts of assets, liabilities, revenues,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6 or any other interim or annual period.</t>
  </si>
  <si>
    <t>Cost Classifications</t>
  </si>
  <si>
    <t>Cost Classifications Cost of product sold (exclusive of depreciation and amortization) consist primarily of freight and distribution expenses, feedstock expenses, purchased ammonia and purchased hydrogen. Direct operating expenses (exclusive of depreciation and amortization) consist primarily of energy and other utility costs, direct costs of labor, property taxes, plant-related maintenance services and environmental and safety compliance costs as well as catalyst and chemical costs. Direct operating expenses also include allocated share-based compensation from CVR Energy and its subsidiaries, as discussed in Note 5 ("Share‑Based Compensation") . Selling, general and administrative expenses (exclusive of depreciation and amortization) consist primarily of direct and allocated legal expenses, treasury, accounting, marketing, human resources, information technology and maintaining the corporate offices. Selling, general and administrative expenses also include allocated share-based compensation from CVR Energy and its subsidiaries, as discussed in Note 5 ("Share‑Based Compensation") .</t>
  </si>
  <si>
    <t>Income Taxes</t>
  </si>
  <si>
    <t>Income Taxes CVR Partners is treated as a partnership for U.S. federal income tax purposes. The income tax liability of the common unitholders is not reflected in the consolidated financial statements of the Partnership. Generally, each common unitholder is required to take into account its respective share of CVR Partners' income, gains, loss and deductions. The Partnership is not subject to income taxes, except for a franchise tax in the State of Texas and a replacement tax in the State of Illinois. CVR Nitrogen Holdings, LLC, a corporate entity wholly owned by CVR Partners, generates income or loss based on its own activities. As a limited liability company electing tax treatment as a corporation, the entity is subject to federal and state income taxes. Under the Financial Accounting Standards Board ("FASB") Accounting Standards Codification Topic ("ASC") 740, Income Taxes , both the Partnership (for taxes based on income such as the Texas franchise tax and the Illinois replacement tax) and the corporate entity account for income taxes using the asset and liability method under which deferred income taxes are recognized for the future tax effects of temporary differences between the financial statement carrying amounts and the tax basis of existing assets and liabilities using the enacted statutory tax rates in effect at the end of the period. A valuation allowance for deferred tax assets is recorded when it is more likely than not that the benefit from the deferred tax asset will not be realized. When applicable, penalties and interest related to uncertain tax positions are recorded as income tax expense.</t>
  </si>
  <si>
    <t>In May 2014, the FASB issued Accounting Standard Update ("ASU") No. 2014-09, "Revenue from Contracts with Customers" , which requires an entity to recognize the amount of revenue to which it expects to be entitled for the transfer of promised goods or services to customers. The standard was originally effective for interim and annual periods beginning after December 15, 2016 and permits the use of either the retrospective or cumulative effect transition method. Early adoption is not permitted. On July 9, 2015, the FASB approved a one-year deferral of the effective date making the standard effective for interim and annual periods beginning after December 15, 2017. The FASB will continue to permit entities to adopt the standard on the original effective date if they choose. The Partnership will adopt this standard as of January 1, 2018 using the modified retrospective application method. Given the complexity of this new guidance, the Partnership is continuing to evaluate the impact of the standard on its consolidated financial statements and footnote disclosures. In April 2015, the FASB issued ASU 2015-03, "Simplifying the Presentation of Debt Issuance Costs" ("ASU 2015-03") . The new standard required that all costs incurred to issue debt be presented in the balance sheet as a direct deduction from the carrying value of the debt. The standard was effective for interim and annual periods beginning after December 15, 2015 and was required to be applied on a retrospective basis. Early adoption was permitted. The Partnership adopted ASU 2015-03 as of January 1, 2016 and applied the standard retrospectively to the Condensed Consolidated Balance Sheet. Refer to Note 12 ("Debt") for further details. In February 2016, the FASB issued ASU 2016-02, " Leases" ("ASU 2016-02") . The new standard revises accounting for operating leases by a lessee, among other changes, and requires a lessee to recognize a liability to make lease payments and an asset representing its right to use the underlying asset for the lease term in the balance sheet. The standard is effective for the first interim and annual periods beginning after December 15, 2018, with early adoption permitted. At adoption, ASU 2016-02 will be applied using the modified retrospective application method. The Partnership is currently evaluating the standard and the impact on its consolidated financial statements and footnote disclosures.</t>
  </si>
  <si>
    <t>Basis of Presentation (Tables)</t>
  </si>
  <si>
    <t>Schedule of depreciation and amortization</t>
  </si>
  <si>
    <t>Depreciation and amortization consisted of the following: Three Months Ended Nine Months Ended 2016 2015 2016 2015 (in millions) Depreciation and amortization excluded from direct operating expenses $ 16.1 $ 7.3 $ 40.3 $ 20.8 Depreciation and amortization excluded from cost of product sold 0.2 0.1 0.5 0.4 Depreciation and amortization excluded from selling, general and administrative expenses 0.1 — 0.2 — $ 16.4 $ 7.4 $ 41.0 $ 21.2</t>
  </si>
  <si>
    <t>East Dubuque Merger (Tables)</t>
  </si>
  <si>
    <t>Schedule of business acquisition</t>
  </si>
  <si>
    <t xml:space="preserve">A summary of the total purchase price is as follows: Purchase Price (in millions) Fair value of CVR Partners common units issued, as of the close of the East Dubuque Merger $ 335.7 Cash payment to CVR Nitrogen common unitholders and certain phantom unitholders 99.2 Fair value of consideration transferred 434.9 Fair value of noncontrolling interest for parent affiliate units (1) 4.6 Total purchase price consideration to be allocated $ 439.5 The fair value of the unit consideration was determined as follows: Fair Value of Unit Consideration (units in thousands) CVR Nitrogen common units outstanding, as of the close of the East Dubuque Merger 38,985 Less: Noncontrolling interest from parent affiliate units (1) 400 Net units subject to merger consideration 38,585 Unit consideration per CVR Nitrogen common unit 1.04 Number of CVR Partners common units issued for merger consideration 40,129 Number of CVR Partners common units issued for CVR Nitrogen phantom units issued to noncontinuing employees and CVR Nitrogen board members (2) 26 Total number of CVR Partners units issued 40,155 Fair value per CVR Partners common unit, as of the close of the East Dubuque Merger $ 8.36 Fair value of CVR Partners common units issued (in millions) $ 335.7 _____________ (1) See above for discussion of parent affiliate units. (2) As discussed above, each phantom unit granted and outstanding and held by (i) an employee who did not continue in the employment of a CVR Partners-affiliated entity, or (ii) a director of CVR Nitrogen GP, upon closing of the East Dubuque Merger, vested in full and the holders thereof received the merger consideration. </t>
  </si>
  <si>
    <t>Schedule of net tangible assets acquired</t>
  </si>
  <si>
    <t xml:space="preserve">The following table, set forth below, displays the estimated purchase price allocated to CVR Nitrogen's net tangible assets based on their fair values as of April 1, 2016. There were no identifiable intangible assets. Purchase Price Allocation (in millions) Cash $ 35.4 Accounts receivable 8.9 Inventories 49.5 Prepaid expenses and other current assets (1) 5.2 Property, plant and equipment 774.9 Other long-term assets 1.1 Deferred revenue (29.8 ) Other current liabilities (2) (37.0 ) Long-term debt (367.5 ) Other long-term liabilities (1.2 ) Total fair value of net assets acquired 439.5 Less: Cash acquired 35.4 Total consideration transferred, net of cash acquired $ 404.1 _____________ (1) Includes $4.0 million for the estimated fair value of insurance proceeds related to an event that occurred prior to the East Dubuque Merger. The Partnership received $4.0 million during the second quarter of 2016, which was included in operating activities on the Condensed Consolidated Statement of Cash Flows for the nine months ended September 30, 2016 . (2) Includes an assumed liability of $11.8 million for third-party financial advisory services provided to CVR Nitrogen that became payable upon the closing of the East Dubuque Merger, and was subsequently paid by CVR Partners on April 1, 2016, which was included in operating activities on the Condensed Consolidated Statement of Cash Flows for the nine months ended September 30, 2016 . </t>
  </si>
  <si>
    <t>Summary pro forma financial information</t>
  </si>
  <si>
    <t>The summary pro forma financial information is for informational purposes only and does not purport to represent what the Partnership's consolidated results of operations actually would have been if the East Dubuque Merger had occurred at any date, and such data does not purport to project the Partnership's results of operations for any future period. The basic and diluted units outstanding used to calculate the pro forma net income (loss) per unit amounts presented below have been adjusted to assume units issued at the closing of the East Dubuque Merger were outstanding since January 1, 2015. Three Months Ended Nine Months Ended 2016 2015 2016 2015 (in thousands, except per unit data) Net sales $ 78,473 $ 96,129 $ 306,210 $ 378,806 Net income (loss) (12,257 ) (10,404 ) (75 ) 70,698 Net income (loss) per common unit, basic and diluted (0.11 ) (0.09 ) 0.00 0.62</t>
  </si>
  <si>
    <t>Share-Based Compensation (Tables)</t>
  </si>
  <si>
    <t>Summary of the phantom units activity</t>
  </si>
  <si>
    <t>A summary of the phantom unit activity during the nine months ended September 30, 2016 is presented below: Phantom Units Weighted-Average Non-vested at January 1, 2016 391,903 $ 8.71 Granted 199,455 8.07 Vested (79,654 ) 8.08 Forfeited (8,299 ) 8.72 Non-vested at September 30, 2016 503,405 $ 8.56</t>
  </si>
  <si>
    <t>Inventories (Tables)</t>
  </si>
  <si>
    <t>Schedule of inventories</t>
  </si>
  <si>
    <t>Inventories consisted of the following: September 30, December 31, (in thousands) Finished goods $ 14,533 $ 9,589 Raw materials and precious metals 9,319 9,055 Parts and supplies 33,036 18,885 Total inventories $ 56,888 $ 37,529</t>
  </si>
  <si>
    <t>Property, Plant and Equipment (Tables)</t>
  </si>
  <si>
    <t>Summary of costs for property, plant, and equipment</t>
  </si>
  <si>
    <t>A summary of costs and accumulated depreciation for property, plant and equipment is as follows: September 30, December 31, (in thousands) Land and improvements $ 12,971 $ 5,441 Buildings and improvements 14,881 3,049 Machinery and equipment 1,341,361 574,326 Automotive equipment 569 448 Furniture and fixtures 1,355 918 Railcars 16,261 16,315 Construction in progress 4,516 1,641 $ 1,391,914 $ 602,138 Less: Accumulated depreciation 251,749 209,005 Total property, plant and equipment, net $ 1,140,165 $ 393,133</t>
  </si>
  <si>
    <t>Partners' Capital and Partnership Distributions (Tables)</t>
  </si>
  <si>
    <t>Summary of cash distributions paid to unitholders</t>
  </si>
  <si>
    <t>The following is a summary of cash distributions paid to the Partnership's unitholders during 2016 for the respective quarters to which the distributions relate: December 31, March 31, 2016 (1) June 30, Total Cash Distributions Paid in 2016 ($ in millions, except per common unit amounts) Amount paid to CRLLC $ 10.5 $ 10.5 $ 6.6 $ 27.6 Amount paid to public unitholders 9.2 20.1 12.7 42.0 Total amount paid $ 19.7 $ 30.6 $ 19.3 $ 69.6 Per common unit $ 0.27 $ 0.27 $ 0.17 $ 0.71 Common units outstanding (in thousands) 73,128 113,283 113,283 _____________________________ (1) The distribution per common unit for the three months ended March 31, 2016 is calculated based on the post-merger common units outstanding.</t>
  </si>
  <si>
    <t>Accrued Expenses and Other Current Liabilities (Tables)</t>
  </si>
  <si>
    <t>Schedule of accrued expenses and other current liabilities</t>
  </si>
  <si>
    <t>Accrued expenses and other current liabilities were as follows: As of As of (in thousands) Property taxes $ 2,271 $ 1,371 Current interest rate swap liabilities — 119 Accrued interest 18,521 458 Railcar maintenance accruals 1,280 209 Affiliates (1) 2,305 2,334 Other accrued expenses and liabilities 1,688 1,192 $ 26,065 $ 5,683 ____________ (1) Accrued expenses and other current liabilities include amounts owed by the Partnership to CVR Energy and its subsidiaries, which are related parties, under the feedstock and shared services agreement and the services agreement. Refer to Note 15 ("Related Party Transactions") for additional discussion.</t>
  </si>
  <si>
    <t>Debt (Tables)</t>
  </si>
  <si>
    <t>Schedule of debt</t>
  </si>
  <si>
    <t>Long-term debt consisted of the following: As of As of (in thousands) 9.25% senior secured notes, due 2023 $ 645,000 $ — 6.50% notes, due 2021 4,195 — Credit Agreement term loan, due 2016 — 125,000 Total long-term debt, before debt issuance costs and discount 649,195 125,000 Less: Unamortized discount 15,635 — Unamortized debt issuance costs 9,063 227 Total long-term debt, net of current portion $ 624,497 $ 124,773</t>
  </si>
  <si>
    <t>Commitments and Contingencies (Tables)</t>
  </si>
  <si>
    <t>Schedule of minimum required payments for operating leases and unconditional purchase obligations</t>
  </si>
  <si>
    <t>The minimum required payments for the Partnership’s operating leases and unconditional purchase obligations are as follows: Operating Leases Unconditional Purchase Obligations (in thousands) Three months ending December 31, 2016 $ 1,289 $ 7,261 Year Ending December 31, 2017 4,330 16,552 2018 3,452 14,740 2019 2,836 11,226 2020 2,310 7,344 Thereafter 4,630 42,105 $ 18,847 $ 99,228 _____________</t>
  </si>
  <si>
    <t>Commitments for natural gas purchases</t>
  </si>
  <si>
    <t>Commitments for natural gas purchases consist of the following: September 30, (in thousands, except weighted average rate) MMBtus under fixed-price contracts 620 Commitments to purchase natural gas $ 1,768 Weighted average rate per MMBtu (1) $ 2.85 ____________ (1) Weighted average rate per MMBtu is based on the fixed rates applicable to each contract.</t>
  </si>
  <si>
    <t>Related Party Transactions (Tables)</t>
  </si>
  <si>
    <t>Schedule of related party transactions</t>
  </si>
  <si>
    <t>Net amounts incurred under the services agreement for the three and nine months ended September 30, 2016 and 2015 were as follows: Three Months Ended Nine Months Ended 2016 2015 2016 2015 (in thousands) Direct operating expenses (exclusive of depreciation and amortization) — Affiliates $ 976 $ 886 $ 2,616 $ 2,800 Selling, general and administrative expenses (exclusive of depreciation and amortization) — Affiliates 2,939 2,825 8,562 7,743 Total $ 3,915 $ 3,711 $ 11,178 $ 10,543</t>
  </si>
  <si>
    <t>Fair Value Measurements (Tables)</t>
  </si>
  <si>
    <t>Schedule of assets and liabilities measured at fair value on a recurring basis</t>
  </si>
  <si>
    <t>The following table sets forth the assets and liabilities measured at fair value on a recurring basis, by input level, as of December 31, 2015 . December 31, 2015 Level 1 Level 2 Level 3 Total (in thousands) Financial Statement Caption and Description Other current liabilities (interest rate swaps) $ — $ 119 $ — $ 119</t>
  </si>
  <si>
    <t>Formation of the Partnership, Organization and Nature of Business (Details)</t>
  </si>
  <si>
    <t>Sep. 30, 2016manufacturing_facility</t>
  </si>
  <si>
    <t>Number of manufacturing facilities</t>
  </si>
  <si>
    <t>Percentage of limited partner interest held by the public</t>
  </si>
  <si>
    <t>66.00%</t>
  </si>
  <si>
    <t>CRLLC</t>
  </si>
  <si>
    <t>Limited partner interest (as a percent)</t>
  </si>
  <si>
    <t>34.00%</t>
  </si>
  <si>
    <t>General partner interest (as a percent)</t>
  </si>
  <si>
    <t>100.00%</t>
  </si>
  <si>
    <t>IEP Energy LLC | CVR Energy, Inc</t>
  </si>
  <si>
    <t>Aggregate ownership percentage</t>
  </si>
  <si>
    <t>82.00%</t>
  </si>
  <si>
    <t>Basis of Presentation (Details) - USD ($) $ in Millions</t>
  </si>
  <si>
    <t>Planned Major Maintenance Activities [Line Items]</t>
  </si>
  <si>
    <t>Depreciation and amortization excluded from direct operating expenses</t>
  </si>
  <si>
    <t>Depreciation and amortization excluded from cost of product sold</t>
  </si>
  <si>
    <t>Depreciation and amortization excluded from selling, general and administrative expenses</t>
  </si>
  <si>
    <t>Depreciation</t>
  </si>
  <si>
    <t>Minimum</t>
  </si>
  <si>
    <t>Planned major maintenance activities frequency</t>
  </si>
  <si>
    <t>2 years</t>
  </si>
  <si>
    <t>Maximum</t>
  </si>
  <si>
    <t>3 years</t>
  </si>
  <si>
    <t>East Dubuque Facility | Direct Operating Expenses Exclusive of Depreciation and Amortization</t>
  </si>
  <si>
    <t>Turnaround costs</t>
  </si>
  <si>
    <t>Coffeyville Facility | Direct Operating Expenses Exclusive of Depreciation and Amortization</t>
  </si>
  <si>
    <t>East Dubuque Merger - Additional Information (Details) - USD ($)</t>
  </si>
  <si>
    <t>Apr. 01, 2016</t>
  </si>
  <si>
    <t>Mar. 31, 2016</t>
  </si>
  <si>
    <t>Jun. 30, 2016</t>
  </si>
  <si>
    <t>Mar. 14, 2016</t>
  </si>
  <si>
    <t>Business Acquisition [Line Items]</t>
  </si>
  <si>
    <t>Senior Notes | 6.50% notes, due 2021</t>
  </si>
  <si>
    <t>Debt instrument face amount</t>
  </si>
  <si>
    <t>Debt instrument, percentage rate</t>
  </si>
  <si>
    <t>6.50%</t>
  </si>
  <si>
    <t>Line of Credit | Wells Fargo Credit Agreement</t>
  </si>
  <si>
    <t>Payment of revolving debt</t>
  </si>
  <si>
    <t>Term Loan | Line of Credit | Wells Fargo Credit Agreement</t>
  </si>
  <si>
    <t>Borrowing capacity</t>
  </si>
  <si>
    <t>Letter of Credit | Line of Credit | Wells Fargo Credit Agreement</t>
  </si>
  <si>
    <t>CVR Nitrogen | CVR Energy, Inc</t>
  </si>
  <si>
    <t>Units purchased (in units)</t>
  </si>
  <si>
    <t>1.00%</t>
  </si>
  <si>
    <t>Ownership interest</t>
  </si>
  <si>
    <t>CVR Partners common units eligible per CVR Nitrogen common unit (in units)</t>
  </si>
  <si>
    <t>Expected issuance of common units (in units)</t>
  </si>
  <si>
    <t>Cash payment to CVR Nitrogen common unitholders and certain phantom unitholders</t>
  </si>
  <si>
    <t>Fair value of consideration transferred</t>
  </si>
  <si>
    <t>Value of liabilities assumed</t>
  </si>
  <si>
    <t>Fair value of noncontrolling interest for parent affiliate units</t>
  </si>
  <si>
    <t>Merger related costs excluded from pro forma net income</t>
  </si>
  <si>
    <t>East Dubuque Merger | Selling, General and Administrative Expenses (Exclusive of Depreciation and Amortization)</t>
  </si>
  <si>
    <t>Merger related expenses</t>
  </si>
  <si>
    <t>East Dubuque Merger | Fair Value Adjustment to Inventory and Deferred Revenue</t>
  </si>
  <si>
    <t>Nonrecurring expenses excluded from pro forma net income (loss) related to fair value adjustment</t>
  </si>
  <si>
    <t>East Dubuque Merger | CVR Nitrogen</t>
  </si>
  <si>
    <t>Unit price (in dollars per unit)</t>
  </si>
  <si>
    <t>Disposal Group, Disposed of by Sale, Not Discontinued Operations | CVR Nitrogen</t>
  </si>
  <si>
    <t>Ownership interest sold</t>
  </si>
  <si>
    <t>East Dubuque Merger - Schedule of Total Purchase Price (Details) - East Dubuque Merger $ in Thousands</t>
  </si>
  <si>
    <t>Apr. 01, 2016USD ($)</t>
  </si>
  <si>
    <t>Fair value of CVR Partners common units issued, as of the close of the East Dubuque Merger</t>
  </si>
  <si>
    <t>Total purchase price consideration to be allocated</t>
  </si>
  <si>
    <t>East Dubuque Merger - Schedule of Unit Consideration Fair Value (Details) - East Dubuque Merger $ / shares in Units, $ in Millions</t>
  </si>
  <si>
    <t>Apr. 01, 2016USD ($)$ / sharesshares</t>
  </si>
  <si>
    <t>CVR Nitrogen common units outstanding, as of the close of the East Dubuque Merger (in units)</t>
  </si>
  <si>
    <t>Less: Noncontrolling interest from parent affiliate units (in units)</t>
  </si>
  <si>
    <t>Net units subject to merger consideration (in units)</t>
  </si>
  <si>
    <t>Unit consideration per CVR Nitrogen common unit (in units)</t>
  </si>
  <si>
    <t>Number of CVR Partners common units issued for merger consideration (in units)</t>
  </si>
  <si>
    <t>Number of CVR Partners common units issued for CVR Nitrogen phantom units issued to non-continuing employees and CVR Nitrogen board members (in units)</t>
  </si>
  <si>
    <t>Total number of CVR Partners units issued (in units)</t>
  </si>
  <si>
    <t>Fair value per CVR Partners common unit, as of the close of the merger (in dollars per unit) | $ / shares</t>
  </si>
  <si>
    <t>Fair value of common units issued in a business combination | $</t>
  </si>
  <si>
    <t>East Dubuque Merger - Preliminary Purchase Price Allocation (Details) - East Dubuque Merger - USD ($)</t>
  </si>
  <si>
    <t>Identifiable intangible assets</t>
  </si>
  <si>
    <t>Cash</t>
  </si>
  <si>
    <t>Property, plant and equipment</t>
  </si>
  <si>
    <t>Other current liabilities</t>
  </si>
  <si>
    <t>Long-term debt</t>
  </si>
  <si>
    <t>Total fair value of net assets acquired</t>
  </si>
  <si>
    <t>Total consideration transferred, net of cash acquired</t>
  </si>
  <si>
    <t>Fair value of insurance proceeds</t>
  </si>
  <si>
    <t>Proceeds from life insurance policies</t>
  </si>
  <si>
    <t>Advisory services payable</t>
  </si>
  <si>
    <t>East Dubuque Merger - Summary Pro Forma Financial Information (Details) - East Dubuque Merger - USD ($) $ / shares in Units, $ in Thousands</t>
  </si>
  <si>
    <t>Business Acquisition, Pro Forma Information [Abstract]</t>
  </si>
  <si>
    <t>Net income (loss) per common unit, basic (in dollars per unit)</t>
  </si>
  <si>
    <t>Net income (loss) per common unit, diluted (in dollars per unit)</t>
  </si>
  <si>
    <t>Share-Based Compensation - Incentive Plan and Awards, CVR Energy (Details) - USD ($) $ in Millions</t>
  </si>
  <si>
    <t>Percentage of allocation of share-based compensation expense</t>
  </si>
  <si>
    <t>CVR Energy, Inc | Incentive Unit Award</t>
  </si>
  <si>
    <t>Unrecognized compensation costs</t>
  </si>
  <si>
    <t>Weighted-average period for amortization of unrecognized compensation cost</t>
  </si>
  <si>
    <t>1 year</t>
  </si>
  <si>
    <t>Compensation expense</t>
  </si>
  <si>
    <t>Personnel accruals</t>
  </si>
  <si>
    <t>Vesting period</t>
  </si>
  <si>
    <t>Number of shares considered for determining cash payment for each award upon vesting</t>
  </si>
  <si>
    <t>CVR Energy, Inc | CVR Energy LTIP | Performance Shares | Board of Directors Chairman</t>
  </si>
  <si>
    <t>4 months</t>
  </si>
  <si>
    <t>CVR Energy, Inc | CVR Energy LTIP | Incentive Unit Award | Tranche One</t>
  </si>
  <si>
    <t>Vesting percentage</t>
  </si>
  <si>
    <t>33.33%</t>
  </si>
  <si>
    <t>CVR Energy, Inc | CVR Energy LTIP | Incentive Unit Award | Tranche Two</t>
  </si>
  <si>
    <t>CVR Energy, Inc | CVR Energy LTIP | Incentive Unit Award | Tranche Three</t>
  </si>
  <si>
    <t>Share-Based Compensation - Long-Term Incentive Plan, CVR Partners (Details) - CVR Partners LTIP - USD ($) $ in Thousands</t>
  </si>
  <si>
    <t>Common stock authorized for issuance (in units)</t>
  </si>
  <si>
    <t>Common units available for issuance (in units)</t>
  </si>
  <si>
    <t>Phantom Units</t>
  </si>
  <si>
    <t>Units granted (in units)</t>
  </si>
  <si>
    <t>Unrecognized compensation cost</t>
  </si>
  <si>
    <t>Phantom Units | Tranche One</t>
  </si>
  <si>
    <t>Phantom Units | Tranche Two</t>
  </si>
  <si>
    <t>Phantom Units | Tranche Three</t>
  </si>
  <si>
    <t>Phantom Stock and Common Units</t>
  </si>
  <si>
    <t>Compensation expense (benefit)</t>
  </si>
  <si>
    <t>Performance-Based Phantom Unit</t>
  </si>
  <si>
    <t>East Dubuque Merger | Phantom Units</t>
  </si>
  <si>
    <t>Share-based compensation related liability</t>
  </si>
  <si>
    <t>Number of awards subject to accelerated vesting date (in units)</t>
  </si>
  <si>
    <t>Accelerated compensation cost</t>
  </si>
  <si>
    <t>Share-Based Compensation - Schedule of Phantom Unit Activity (Details) - CVR Partners LTIP - Phantom Units</t>
  </si>
  <si>
    <t>Sep. 30, 2016$ / sharesshares</t>
  </si>
  <si>
    <t>Non-vested shares activity</t>
  </si>
  <si>
    <t>Non-vested at the beginning of the period (in shares) | shares</t>
  </si>
  <si>
    <t>Granted (in units) | shares</t>
  </si>
  <si>
    <t>Vested (in units) | shares</t>
  </si>
  <si>
    <t>Forfeited (in units) | shares</t>
  </si>
  <si>
    <t>Non-vested at the end of the period (in shares) | shares</t>
  </si>
  <si>
    <t>Weighted-Average Grant-Date Fair Value</t>
  </si>
  <si>
    <t>Non-vested at the beginning of the period (in dollars per unit) | $ / shares</t>
  </si>
  <si>
    <t>Granted (in dollars per unit) | $ / shares</t>
  </si>
  <si>
    <t>Vested (in dollars per unit) | $ / shares</t>
  </si>
  <si>
    <t>Forfeited (in dollars per unit) | $ / shares</t>
  </si>
  <si>
    <t>Non-vested at the end of the period (in dollars per unit) | $ / shares</t>
  </si>
  <si>
    <t>Inventories (Details) - USD ($) $ in Thousands</t>
  </si>
  <si>
    <t>Finished goods</t>
  </si>
  <si>
    <t>Raw materials and precious metals</t>
  </si>
  <si>
    <t>Parts and supplies</t>
  </si>
  <si>
    <t>Total inventories</t>
  </si>
  <si>
    <t>Property, Plant and Equipment (Details) - USD ($) $ in Thousands</t>
  </si>
  <si>
    <t>Property, Plant, and Equipment</t>
  </si>
  <si>
    <t>Gross property, plant and equipment</t>
  </si>
  <si>
    <t>Less: Accumulated depreciation</t>
  </si>
  <si>
    <t>Total property, plant and equipment, net</t>
  </si>
  <si>
    <t>Land and improvements</t>
  </si>
  <si>
    <t>Buildings and improvements</t>
  </si>
  <si>
    <t>Machinery and equipment</t>
  </si>
  <si>
    <t>Automotive equipment</t>
  </si>
  <si>
    <t>Furniture and fixtures</t>
  </si>
  <si>
    <t>Railcars</t>
  </si>
  <si>
    <t>Construction in progress</t>
  </si>
  <si>
    <t>Partners' Capital and Partnership Distributions - Additional Information (Details)</t>
  </si>
  <si>
    <t>Sep. 30, 2016partnership_interestshares</t>
  </si>
  <si>
    <t>Jun. 30, 2016shares</t>
  </si>
  <si>
    <t>Mar. 31, 2016shares</t>
  </si>
  <si>
    <t>Dec. 31, 2015shares</t>
  </si>
  <si>
    <t>Related Party Transaction [Line Items]</t>
  </si>
  <si>
    <t>Number of types of partnership interests outstanding | partnership_interest</t>
  </si>
  <si>
    <t>Common units issued (in units)</t>
  </si>
  <si>
    <t>Maximum period after the end of each quarter of cash distribution to common unitholders</t>
  </si>
  <si>
    <t>60 days</t>
  </si>
  <si>
    <t>Percentage of common units owned by CRLLC</t>
  </si>
  <si>
    <t>Partners' Capital and Partnership Distributions - Summary of Cash Distributions (Details) - USD ($) $ / shares in Units, $ in Millions</t>
  </si>
  <si>
    <t>Amount paid to CRLLC</t>
  </si>
  <si>
    <t>Amount paid to public unitholders</t>
  </si>
  <si>
    <t>Total amount paid</t>
  </si>
  <si>
    <t>Per common unit (in dollars per unit)</t>
  </si>
  <si>
    <t>Common units outstanding (in thousands) (in units)</t>
  </si>
  <si>
    <t>Goodwill (Details)</t>
  </si>
  <si>
    <t>Coffeyville Facility</t>
  </si>
  <si>
    <t>Goodwill [Line Items]</t>
  </si>
  <si>
    <t>Fair value in excess of carrying value</t>
  </si>
  <si>
    <t>17.00%</t>
  </si>
  <si>
    <t>Accrued Expenses and Other Current Liabilities (Details) - USD ($) $ in Thousands</t>
  </si>
  <si>
    <t>Property taxes</t>
  </si>
  <si>
    <t>Current interest rate swap liabilities</t>
  </si>
  <si>
    <t>Accrued interest</t>
  </si>
  <si>
    <t>Railcar maintenance accruals</t>
  </si>
  <si>
    <t>Other accrued expenses and liabilities</t>
  </si>
  <si>
    <t>Debt - Summary of Debt (Details) - USD ($) $ in Thousands</t>
  </si>
  <si>
    <t>Jun. 10, 2016</t>
  </si>
  <si>
    <t>Debt Instrument [Line Items]</t>
  </si>
  <si>
    <t>Total long-term debt, before debt issuance costs and discount</t>
  </si>
  <si>
    <t>Unamortized discount</t>
  </si>
  <si>
    <t>Unamortized debt issuance costs</t>
  </si>
  <si>
    <t>Senior Notes | 9.25% senior secured notes, due 2023</t>
  </si>
  <si>
    <t>9.25%</t>
  </si>
  <si>
    <t>Notes Payable | 6.50% notes, due 2021</t>
  </si>
  <si>
    <t>Term Loan | Credit Agreement term loan, due 2016</t>
  </si>
  <si>
    <t>Debt - Debt Issuance Costs (Details) - USD ($) $ in Thousands</t>
  </si>
  <si>
    <t>Interest Expense and Other Financing Costs</t>
  </si>
  <si>
    <t>Amortization of deferred financing costs</t>
  </si>
  <si>
    <t>Debt - 2023 Notes (Details) - USD ($)</t>
  </si>
  <si>
    <t>Discount</t>
  </si>
  <si>
    <t>Senior Notes | 2023 Notes</t>
  </si>
  <si>
    <t>Interest payable</t>
  </si>
  <si>
    <t>Senior Notes | 2023 Notes | Level 2</t>
  </si>
  <si>
    <t>Fair value of debt</t>
  </si>
  <si>
    <t>Debt - 2021 Notes (Details) - USD ($)</t>
  </si>
  <si>
    <t>Jun. 28, 2016</t>
  </si>
  <si>
    <t>Apr. 29, 2016</t>
  </si>
  <si>
    <t>Debt instrument, carrying amount</t>
  </si>
  <si>
    <t>Repurchased face amount</t>
  </si>
  <si>
    <t>Percentage of principal amount repurchased</t>
  </si>
  <si>
    <t>98.50%</t>
  </si>
  <si>
    <t>Repurchased face amount per $1,000 principal amount</t>
  </si>
  <si>
    <t>Debt repurchase amount</t>
  </si>
  <si>
    <t>Tender Offer premium</t>
  </si>
  <si>
    <t>Interest paid</t>
  </si>
  <si>
    <t>Write off of unamortized purchase accounting adjustment</t>
  </si>
  <si>
    <t>Percentage of principal amount redeemed</t>
  </si>
  <si>
    <t>101.00%</t>
  </si>
  <si>
    <t>Repayments of debt</t>
  </si>
  <si>
    <t>Notes Payable | 6.50% notes, due 2021 | Level 2</t>
  </si>
  <si>
    <t>Debt - ABL Credit Facility (Details) - ABL Credit Facility - Line of Credit</t>
  </si>
  <si>
    <t>Sep. 30, 2016USD ($)</t>
  </si>
  <si>
    <t>Revolving credit facility</t>
  </si>
  <si>
    <t>Line of Credit Facility [Line Items]</t>
  </si>
  <si>
    <t>Available increase in borrowing limit</t>
  </si>
  <si>
    <t>Sub-limit as a percent of total facility</t>
  </si>
  <si>
    <t>10.00%</t>
  </si>
  <si>
    <t>Available borrowing capacity</t>
  </si>
  <si>
    <t>Swingline loan</t>
  </si>
  <si>
    <t>Letter of Credit</t>
  </si>
  <si>
    <t>LIBOR | Revolving credit facility</t>
  </si>
  <si>
    <t>Basis spread on variable rate</t>
  </si>
  <si>
    <t>2.00%</t>
  </si>
  <si>
    <t>Base Rate | Revolving credit facility</t>
  </si>
  <si>
    <t>Step-down percentage based on the previous quarter's excess availability</t>
  </si>
  <si>
    <t>0.50%</t>
  </si>
  <si>
    <t>Debt - CRLLC Facility (Details) - CRLLC - Senior Notes - CRLLC Facility - USD ($)</t>
  </si>
  <si>
    <t>Apr. 30, 2016</t>
  </si>
  <si>
    <t>Loan term</t>
  </si>
  <si>
    <t>12.00%</t>
  </si>
  <si>
    <t>Interest calculation period</t>
  </si>
  <si>
    <t>360 days</t>
  </si>
  <si>
    <t>Debt - Credit Agreement (Details) - USD ($)</t>
  </si>
  <si>
    <t>Apr. 13, 2011</t>
  </si>
  <si>
    <t>Period of trailing quarters used in calculating leverage ratio</t>
  </si>
  <si>
    <t>12 months</t>
  </si>
  <si>
    <t>Line of Credit | CRNF Credit Facility | Eurodollar</t>
  </si>
  <si>
    <t>3.50%</t>
  </si>
  <si>
    <t>Line of Credit | CRNF Credit Facility | Eurodollar | Minimum</t>
  </si>
  <si>
    <t>Line of Credit | CRNF Credit Facility | Eurodollar | Maximum</t>
  </si>
  <si>
    <t>4.25%</t>
  </si>
  <si>
    <t>Line of Credit | CRNF Credit Facility | Base Rate | Minimum</t>
  </si>
  <si>
    <t>2.50%</t>
  </si>
  <si>
    <t>Line of Credit | CRNF Credit Facility | Base Rate | Maximum</t>
  </si>
  <si>
    <t>3.25%</t>
  </si>
  <si>
    <t>Line of Credit | CRNF Credit Facility | Prime</t>
  </si>
  <si>
    <t>Line of Credit | Term Loan | CRNF Credit Facility</t>
  </si>
  <si>
    <t>Line of Credit | Revolving credit facility | CRNF Credit Facility</t>
  </si>
  <si>
    <t>Uncommitted incremental facility</t>
  </si>
  <si>
    <t>Amount outstanding under revolving credit facility</t>
  </si>
  <si>
    <t>Effective rate (as a percent)</t>
  </si>
  <si>
    <t>4.60%</t>
  </si>
  <si>
    <t>Interest Rate Swap Agreements (Details)</t>
  </si>
  <si>
    <t>Jul. 01, 2011</t>
  </si>
  <si>
    <t>Jun. 30, 2011</t>
  </si>
  <si>
    <t>Sep. 30, 2015USD ($)</t>
  </si>
  <si>
    <t>Feb. 12, 2016USD ($)</t>
  </si>
  <si>
    <t>Aug. 12, 2011USD ($)agreement</t>
  </si>
  <si>
    <t>Apr. 13, 2011USD ($)</t>
  </si>
  <si>
    <t>Designated as hedges | Interest rate swap agreements | CRNF</t>
  </si>
  <si>
    <t>Interest rate swap</t>
  </si>
  <si>
    <t>Number of agreements | agreement</t>
  </si>
  <si>
    <t>Aggregate notional amount</t>
  </si>
  <si>
    <t>Average fixed rate of interest (as a percent)</t>
  </si>
  <si>
    <t>1.96%</t>
  </si>
  <si>
    <t>Loss reclassified to earnings</t>
  </si>
  <si>
    <t>Designated as hedges | Interest Rate Swap June 30, 2011 | CRNF</t>
  </si>
  <si>
    <t>Fixed rate (as a percent)</t>
  </si>
  <si>
    <t>1.94%</t>
  </si>
  <si>
    <t>Settlement period</t>
  </si>
  <si>
    <t>90 days</t>
  </si>
  <si>
    <t>Designated as hedges | Interest Rate Swap July 1, 2011 | CRNF</t>
  </si>
  <si>
    <t>1.975%</t>
  </si>
  <si>
    <t>Line of Credit | Term Loan | CRNF | CRNF Credit Facility</t>
  </si>
  <si>
    <t>Commitments and Contingencies - Minimum Required Payments (Details) $ in Thousands</t>
  </si>
  <si>
    <t>Operating Leases</t>
  </si>
  <si>
    <t>Three months ending December 31, 2016</t>
  </si>
  <si>
    <t>Thereafter</t>
  </si>
  <si>
    <t>Operating leases</t>
  </si>
  <si>
    <t>Unconditional Purchase Obligations</t>
  </si>
  <si>
    <t>Unconditional purchase obligations</t>
  </si>
  <si>
    <t>Commitments and Contingencies - Additional Information (Details) $ in Millions</t>
  </si>
  <si>
    <t>12 Months Ended</t>
  </si>
  <si>
    <t>Jun. 30, 2016railcar</t>
  </si>
  <si>
    <t>Dec. 31, 2015lawsuit</t>
  </si>
  <si>
    <t>CRNF</t>
  </si>
  <si>
    <t>Long-term Purchase Commitment [Line Items]</t>
  </si>
  <si>
    <t>Lease expense</t>
  </si>
  <si>
    <t>Linde, Inc. | CRNF</t>
  </si>
  <si>
    <t>Expenses related to agreement</t>
  </si>
  <si>
    <t>HollyFrontier Corporation | CRNF</t>
  </si>
  <si>
    <t>CVR Refining, LP | Purchase obligation for pet coke</t>
  </si>
  <si>
    <t>Period for calculation of the average pet coke price paid to CVR Refining</t>
  </si>
  <si>
    <t>Jo-Carroll Energy, Inc</t>
  </si>
  <si>
    <t>Lease arrangement, number of railcars to be leased | railcar</t>
  </si>
  <si>
    <t>Merger Lawsuits</t>
  </si>
  <si>
    <t>Number of lawsuits filed | lawsuit</t>
  </si>
  <si>
    <t>Commitments and Contingencies - Natural Gas Purchases (Details) MMBTU in Thousands</t>
  </si>
  <si>
    <t>Sep. 30, 2016USD ($)MMBTU</t>
  </si>
  <si>
    <t>Commitments to purchase natural gas</t>
  </si>
  <si>
    <t>Weighted average rate per MMBtu</t>
  </si>
  <si>
    <t>MMBtus under fixed-price contracts</t>
  </si>
  <si>
    <t>MMBtus under fixed-price contracts | MMBTU</t>
  </si>
  <si>
    <t>Related Party Transactions - Feedstock and Shared Services Agreement (Details) $ in Thousands</t>
  </si>
  <si>
    <t>1 Months Ended</t>
  </si>
  <si>
    <t>Apr. 30, 2011</t>
  </si>
  <si>
    <t>Sep. 30, 2016USD ($)affiliate</t>
  </si>
  <si>
    <t>Dec. 31, 2015USD ($)</t>
  </si>
  <si>
    <t>Number of parties | affiliate</t>
  </si>
  <si>
    <t>Revenue from related party</t>
  </si>
  <si>
    <t>Receivables</t>
  </si>
  <si>
    <t>Feedstock and Shared Services Agreement | Hydrogen | CRRM</t>
  </si>
  <si>
    <t>Feedstock and Shared Services Agreement | Hydrogen | CRNF | CRRM</t>
  </si>
  <si>
    <t>Feedstock and Shared Services Agreement | Tail gas | CRNF | CRRM</t>
  </si>
  <si>
    <t>Percentage of payment agreed to be paid for cost of capital in fourth year</t>
  </si>
  <si>
    <t>15.00%</t>
  </si>
  <si>
    <t>Period for payment of cost of installation of pipe</t>
  </si>
  <si>
    <t>4 years</t>
  </si>
  <si>
    <t>Feedstock and Shared Services Agreement | Products and services, excluding hydrogen and tail gas</t>
  </si>
  <si>
    <t>Related Party Transactions - Coke Supply Agreement (Details) $ in Thousands</t>
  </si>
  <si>
    <t>Sep. 30, 2016USD ($)T$ / T</t>
  </si>
  <si>
    <t>Cost of product sold | $</t>
  </si>
  <si>
    <t>Accounts payable, due to affiliates | $</t>
  </si>
  <si>
    <t>Coke Supply Agreement | Petroleum coke</t>
  </si>
  <si>
    <t>Coke Supply Agreement | Petroleum coke | CRNF | CRRM</t>
  </si>
  <si>
    <t>Percentage of annual production of pet coke to be delivered</t>
  </si>
  <si>
    <t>Annual production of pet coke | T</t>
  </si>
  <si>
    <t>Period for which average percentage of pet coke is obtained from CRRM's adjacent crude oil refinery</t>
  </si>
  <si>
    <t>5 years</t>
  </si>
  <si>
    <t>Pet coke price used to calculate the UAN-based price under the related party agreement (in dollars per ton)</t>
  </si>
  <si>
    <t>UAN-based netback price, exclusive of transportation cost, under the related party agreement (in dollars per ton)</t>
  </si>
  <si>
    <t>Pet coke price adjustment for every $1.00 change in the UAN netback price, exclusive of transportation cost, used to calculate the UAN-based price under the related party agreement (in dollars per ton)</t>
  </si>
  <si>
    <t>UAN-based netback price change, exclusive of transportation cost, under the related party agreement (in dollars per ton)</t>
  </si>
  <si>
    <t>Coke Supply Agreement | Petroleum coke | Minimum | CRNF | CRRM</t>
  </si>
  <si>
    <t>Monthly production volume of product which allows for the purchasing party the option to purchase any excess at rates stated in the agreement | T</t>
  </si>
  <si>
    <t>Average percentage of pet coke obtained during the last five years from CRRM's adjacent crude oil refinery (over)</t>
  </si>
  <si>
    <t>70.00%</t>
  </si>
  <si>
    <t>Coke Supply Agreement | Petroleum coke | Maximum | CRNF | CRRM</t>
  </si>
  <si>
    <t>Related Party Transactions - Schedule of Services Agreement (Details) - USD ($) $ in Thousands</t>
  </si>
  <si>
    <t>Direct operating expenses (exclusive of depreciation and amortization) — Affiliates</t>
  </si>
  <si>
    <t>Selling, general and administrative expenses (exclusive of depreciation and amortization) — Affiliates</t>
  </si>
  <si>
    <t>Services Agreement</t>
  </si>
  <si>
    <t>Related Party Transactions - Additional Information (Details)</t>
  </si>
  <si>
    <t>Feb. 09, 2016USD ($)</t>
  </si>
  <si>
    <t>Sep. 30, 2016USD ($)railcar</t>
  </si>
  <si>
    <t>Jun. 30, 2016USD ($)railcarshares</t>
  </si>
  <si>
    <t>Personnel costs</t>
  </si>
  <si>
    <t>Limited Partnership Agreement</t>
  </si>
  <si>
    <t>Insight Portfolio Group LLC</t>
  </si>
  <si>
    <t>Due to related party</t>
  </si>
  <si>
    <t>Minimum face amount of third party debt</t>
  </si>
  <si>
    <t>CRLLC | Maximum</t>
  </si>
  <si>
    <t>Guaranty agreement, term of debt</t>
  </si>
  <si>
    <t>CRLLC | Minimum</t>
  </si>
  <si>
    <t>Termination of guaranty, term of third party debt</t>
  </si>
  <si>
    <t>CRLLC | Letter of Credit</t>
  </si>
  <si>
    <t>CRLLC | Letter of Credit | LIBOR</t>
  </si>
  <si>
    <t>3.00%</t>
  </si>
  <si>
    <t>Lease agreement, term contract</t>
  </si>
  <si>
    <t>7 years</t>
  </si>
  <si>
    <t>Lease agreement, number of railcars | railcar</t>
  </si>
  <si>
    <t>Affiliates | AEPC Facility | Senior Notes</t>
  </si>
  <si>
    <t>CVR Energy, Inc | CVR Nitrogen</t>
  </si>
  <si>
    <t>Units purchased (in units) | shares</t>
  </si>
  <si>
    <t>Fair Value Measurements (Details) - USD ($) $ in Thousands</t>
  </si>
  <si>
    <t>Financial Statement Caption and Description</t>
  </si>
  <si>
    <t>Other current liabilities (interest rate swaps)</t>
  </si>
  <si>
    <t>Recurring</t>
  </si>
  <si>
    <t>Recurring | Level 1</t>
  </si>
  <si>
    <t>Recurring | Level 2</t>
  </si>
  <si>
    <t>Recurring | Level 3</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2529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113282973</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v>
      </c>
    </row>
    <row spans="1:2" r="3">
      <c t="s" s="3" r="A3">
        <v>177</v>
      </c>
    </row>
    <row spans="1:2" r="4">
      <c t="s" s="4" r="A4">
        <v>29</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3</v>
      </c>
      <c t="s" s="2" r="B1">
        <v>1</v>
      </c>
    </row>
    <row spans="1:2" r="2">
      <c t="s" s="2" r="B2">
        <v>2</v>
      </c>
    </row>
    <row spans="1:2" r="3">
      <c t="s" s="3" r="A3">
        <v>188</v>
      </c>
    </row>
    <row spans="1:2" r="4">
      <c t="s" s="4" r="A4">
        <v>33</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5296</v>
      </c>
      <c t="n" s="7" r="C3">
        <v>49967</v>
      </c>
    </row>
    <row spans="1:3" r="4">
      <c t="s" s="4" r="A4">
        <v>28</v>
      </c>
      <c t="n" s="6" r="B4">
        <v>12710</v>
      </c>
      <c t="n" s="6" r="C4">
        <v>7187</v>
      </c>
    </row>
    <row spans="1:3" r="5">
      <c t="s" s="4" r="A5">
        <v>29</v>
      </c>
      <c t="n" s="6" r="B5">
        <v>56888</v>
      </c>
      <c t="n" s="6" r="C5">
        <v>37529</v>
      </c>
    </row>
    <row spans="1:3" r="6">
      <c t="s" s="4" r="A6">
        <v>30</v>
      </c>
      <c t="n" s="6" r="B6">
        <v>4992</v>
      </c>
      <c t="n" s="6" r="C6">
        <v>3862</v>
      </c>
    </row>
    <row spans="1:3" r="7">
      <c t="s" s="4" r="A7">
        <v>31</v>
      </c>
      <c t="n" s="6" r="B7">
        <v>139886</v>
      </c>
      <c t="n" s="6" r="C7">
        <v>98545</v>
      </c>
    </row>
    <row spans="1:3" r="8">
      <c t="s" s="4" r="A8">
        <v>32</v>
      </c>
      <c t="n" s="6" r="B8">
        <v>1140165</v>
      </c>
      <c t="n" s="6" r="C8">
        <v>393133</v>
      </c>
    </row>
    <row spans="1:3" r="9">
      <c t="s" s="4" r="A9">
        <v>33</v>
      </c>
      <c t="n" s="6" r="B9">
        <v>40969</v>
      </c>
      <c t="n" s="6" r="C9">
        <v>40969</v>
      </c>
    </row>
    <row spans="1:3" r="10">
      <c t="s" s="4" r="A10">
        <v>34</v>
      </c>
      <c t="n" s="6" r="B10">
        <v>5837</v>
      </c>
      <c t="n" s="6" r="C10">
        <v>3608</v>
      </c>
    </row>
    <row spans="1:3" r="11">
      <c t="s" s="4" r="A11">
        <v>35</v>
      </c>
      <c t="n" s="6" r="B11">
        <v>1326857</v>
      </c>
      <c t="n" s="6" r="C11">
        <v>536255</v>
      </c>
    </row>
    <row spans="1:3" r="12">
      <c t="s" s="3" r="A12">
        <v>36</v>
      </c>
    </row>
    <row spans="1:3" r="13">
      <c t="s" s="4" r="A13">
        <v>37</v>
      </c>
      <c t="n" s="6" r="B13">
        <v>22190</v>
      </c>
      <c t="n" s="6" r="C13">
        <v>11103</v>
      </c>
    </row>
    <row spans="1:3" r="14">
      <c t="s" s="4" r="A14">
        <v>38</v>
      </c>
      <c t="n" s="6" r="B14">
        <v>8103</v>
      </c>
      <c t="n" s="6" r="C14">
        <v>5999</v>
      </c>
    </row>
    <row spans="1:3" r="15">
      <c t="s" s="4" r="A15">
        <v>39</v>
      </c>
      <c t="n" s="6" r="B15">
        <v>5294</v>
      </c>
      <c t="n" s="6" r="C15">
        <v>3129</v>
      </c>
    </row>
    <row spans="1:3" r="16">
      <c t="s" s="4" r="A16">
        <v>40</v>
      </c>
      <c t="n" s="6" r="B16">
        <v>26065</v>
      </c>
      <c t="n" s="6" r="C16">
        <v>5683</v>
      </c>
    </row>
    <row spans="1:3" r="17">
      <c t="s" s="4" r="A17">
        <v>41</v>
      </c>
      <c t="n" s="6" r="B17">
        <v>61652</v>
      </c>
      <c t="n" s="6" r="C17">
        <v>25914</v>
      </c>
    </row>
    <row spans="1:3" r="18">
      <c t="s" s="3" r="A18">
        <v>42</v>
      </c>
    </row>
    <row spans="1:3" r="19">
      <c t="s" s="4" r="A19">
        <v>43</v>
      </c>
      <c t="n" s="6" r="B19">
        <v>624497</v>
      </c>
      <c t="n" s="6" r="C19">
        <v>124773</v>
      </c>
    </row>
    <row spans="1:3" r="20">
      <c t="s" s="4" r="A20">
        <v>44</v>
      </c>
      <c t="n" s="6" r="B20">
        <v>1257</v>
      </c>
      <c t="n" s="6" r="C20">
        <v>16</v>
      </c>
    </row>
    <row spans="1:3" r="21">
      <c t="s" s="4" r="A21">
        <v>45</v>
      </c>
      <c t="n" s="6" r="B21">
        <v>625754</v>
      </c>
      <c t="n" s="6" r="C21">
        <v>124789</v>
      </c>
    </row>
    <row spans="1:3" r="22">
      <c t="s" s="4" r="A22">
        <v>46</v>
      </c>
      <c t="s" s="4" r="B22">
        <v>47</v>
      </c>
      <c t="s" s="4" r="C22">
        <v>47</v>
      </c>
    </row>
    <row spans="1:3" r="23">
      <c t="s" s="3" r="A23">
        <v>48</v>
      </c>
    </row>
    <row spans="1:3" r="24">
      <c t="s" s="4" r="A24">
        <v>49</v>
      </c>
      <c t="n" s="6" r="B24">
        <v>639450</v>
      </c>
      <c t="n" s="6" r="C24">
        <v>385670</v>
      </c>
    </row>
    <row spans="1:3" r="25">
      <c t="s" s="4" r="A25">
        <v>50</v>
      </c>
      <c t="n" s="6" r="B25">
        <v>1</v>
      </c>
      <c t="n" s="6" r="C25">
        <v>1</v>
      </c>
    </row>
    <row spans="1:3" r="26">
      <c t="s" s="4" r="A26">
        <v>51</v>
      </c>
      <c t="n" s="6" r="B26">
        <v>0</v>
      </c>
      <c t="n" s="6" r="C26">
        <v>-119</v>
      </c>
    </row>
    <row spans="1:3" r="27">
      <c t="s" s="4" r="A27">
        <v>52</v>
      </c>
      <c t="n" s="6" r="B27">
        <v>639451</v>
      </c>
      <c t="n" s="6" r="C27">
        <v>385552</v>
      </c>
    </row>
    <row spans="1:3" r="28">
      <c t="s" s="4" r="A28">
        <v>53</v>
      </c>
      <c t="n" s="7" r="B28">
        <v>1326857</v>
      </c>
      <c t="n" s="7" r="C28">
        <v>5362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66</v>
      </c>
    </row>
    <row spans="1:2" r="4">
      <c t="s" s="4" r="A4">
        <v>165</v>
      </c>
      <c t="s" s="4" r="B4">
        <v>209</v>
      </c>
    </row>
    <row spans="1:2" r="5">
      <c t="s" s="4" r="A5">
        <v>210</v>
      </c>
      <c t="s" s="4" r="B5">
        <v>211</v>
      </c>
    </row>
    <row spans="1:2" r="6">
      <c t="s" s="4" r="A6">
        <v>212</v>
      </c>
      <c t="s" s="4" r="B6">
        <v>213</v>
      </c>
    </row>
    <row spans="1:2" r="7">
      <c t="s" s="4" r="A7">
        <v>168</v>
      </c>
      <c t="s" s="4" r="B7">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66</v>
      </c>
    </row>
    <row spans="1:2" r="4">
      <c t="s" s="4" r="A4">
        <v>216</v>
      </c>
      <c t="s" s="4" r="B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218</v>
      </c>
      <c t="s" s="2" r="B1">
        <v>1</v>
      </c>
    </row>
    <row spans="1:2" r="2">
      <c t="s" s="2" r="B2">
        <v>2</v>
      </c>
    </row>
    <row spans="1:2" r="3">
      <c t="s" s="3" r="A3">
        <v>172</v>
      </c>
    </row>
    <row spans="1:2" r="4">
      <c t="s" s="4" r="A4">
        <v>219</v>
      </c>
      <c t="s" s="4" r="B4">
        <v>220</v>
      </c>
    </row>
    <row spans="1:2" r="5">
      <c t="s" s="4" r="A5">
        <v>221</v>
      </c>
      <c t="s" s="4" r="B5">
        <v>222</v>
      </c>
    </row>
    <row spans="1:2" r="6">
      <c t="s" s="4" r="A6">
        <v>223</v>
      </c>
      <c t="s" s="4" r="B6">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5</v>
      </c>
      <c t="s" s="2" r="B1">
        <v>1</v>
      </c>
    </row>
    <row spans="1:2" r="2">
      <c t="s" s="2" r="B2">
        <v>2</v>
      </c>
    </row>
    <row spans="1:2" r="3">
      <c t="s" s="3" r="A3">
        <v>175</v>
      </c>
    </row>
    <row spans="1:2" r="4">
      <c t="s" s="4" r="A4">
        <v>226</v>
      </c>
      <c t="s" s="4" r="B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8</v>
      </c>
      <c t="s" s="2" r="B1">
        <v>1</v>
      </c>
    </row>
    <row spans="1:2" r="2">
      <c t="s" s="2" r="B2">
        <v>2</v>
      </c>
    </row>
    <row spans="1:2" r="3">
      <c t="s" s="3" r="A3">
        <v>177</v>
      </c>
    </row>
    <row spans="1:2" r="4">
      <c t="s" s="4" r="A4">
        <v>229</v>
      </c>
      <c t="s" s="4" r="B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4</v>
      </c>
      <c t="s" s="2" r="B1">
        <v>2</v>
      </c>
      <c t="s" s="2" r="C1">
        <v>25</v>
      </c>
    </row>
    <row spans="1:3" r="2">
      <c t="s" s="3" r="A2">
        <v>55</v>
      </c>
    </row>
    <row spans="1:3" r="3">
      <c t="s" s="4" r="A3">
        <v>56</v>
      </c>
      <c t="n" s="7" r="B3">
        <v>41</v>
      </c>
      <c t="n" s="7" r="C3">
        <v>27</v>
      </c>
    </row>
    <row spans="1:3" r="4">
      <c t="s" s="4" r="A4">
        <v>57</v>
      </c>
      <c t="n" s="6" r="B4">
        <v>701</v>
      </c>
      <c t="n" s="6" r="C4">
        <v>883</v>
      </c>
    </row>
    <row spans="1:3" r="5">
      <c t="s" s="4" r="A5">
        <v>58</v>
      </c>
      <c t="n" s="6" r="B5">
        <v>643</v>
      </c>
      <c t="n" s="6" r="C5">
        <v>777</v>
      </c>
    </row>
    <row spans="1:3" r="6">
      <c t="s" s="4" r="A6">
        <v>59</v>
      </c>
      <c t="n" s="6" r="B6">
        <v>1980</v>
      </c>
      <c t="n" s="6" r="C6">
        <v>1940</v>
      </c>
    </row>
    <row spans="1:3" r="7">
      <c t="s" s="4" r="A7">
        <v>60</v>
      </c>
      <c t="n" s="6" r="B7">
        <v>2181</v>
      </c>
      <c t="n" s="6" r="C7">
        <v>1974</v>
      </c>
    </row>
    <row spans="1:3" r="8">
      <c t="s" s="4" r="A8">
        <v>61</v>
      </c>
      <c t="n" s="7" r="B8">
        <v>2305</v>
      </c>
      <c t="n" s="7" r="C8">
        <v>2334</v>
      </c>
    </row>
    <row spans="1:3" r="9">
      <c t="s" s="4" r="A9">
        <v>62</v>
      </c>
      <c t="n" s="6" r="B9">
        <v>113282973</v>
      </c>
      <c t="n" s="6" r="C9">
        <v>73128269</v>
      </c>
    </row>
    <row spans="1:3" r="10">
      <c t="s" s="4" r="A10">
        <v>63</v>
      </c>
      <c t="n" s="6" r="B10">
        <v>113282973</v>
      </c>
      <c t="n" s="6" r="C10">
        <v>731282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1</v>
      </c>
      <c t="s" s="2" r="B1">
        <v>1</v>
      </c>
    </row>
    <row spans="1:2" r="2">
      <c t="s" s="2" r="B2">
        <v>2</v>
      </c>
    </row>
    <row spans="1:2" r="3">
      <c t="s" s="3" r="A3">
        <v>180</v>
      </c>
    </row>
    <row spans="1:2" r="4">
      <c t="s" s="4" r="A4">
        <v>232</v>
      </c>
      <c t="s" s="4" r="B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4</v>
      </c>
      <c t="s" s="2" r="B1">
        <v>1</v>
      </c>
    </row>
    <row spans="1:2" r="2">
      <c t="s" s="2" r="B2">
        <v>2</v>
      </c>
    </row>
    <row spans="1:2" r="3">
      <c t="s" s="3" r="A3">
        <v>183</v>
      </c>
    </row>
    <row spans="1:2" r="4">
      <c t="s" s="4" r="A4">
        <v>235</v>
      </c>
      <c t="s" s="4" r="B4">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37</v>
      </c>
      <c t="s" s="2" r="B1">
        <v>1</v>
      </c>
    </row>
    <row spans="1:2" r="2">
      <c t="s" s="2" r="B2">
        <v>2</v>
      </c>
    </row>
    <row spans="1:2" r="3">
      <c t="s" s="3" r="A3">
        <v>191</v>
      </c>
    </row>
    <row spans="1:2" r="4">
      <c t="s" s="4" r="A4">
        <v>238</v>
      </c>
      <c t="s" s="4" r="B4">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0</v>
      </c>
      <c t="s" s="2" r="B1">
        <v>1</v>
      </c>
    </row>
    <row spans="1:2" r="2">
      <c t="s" s="2" r="B2">
        <v>2</v>
      </c>
    </row>
    <row spans="1:2" r="3">
      <c t="s" s="3" r="A3">
        <v>194</v>
      </c>
    </row>
    <row spans="1:2" r="4">
      <c t="s" s="4" r="A4">
        <v>241</v>
      </c>
      <c t="s" s="4" r="B4">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200</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8</v>
      </c>
      <c t="s" s="2" r="B1">
        <v>1</v>
      </c>
    </row>
    <row spans="1:2" r="2">
      <c t="s" s="2" r="B2">
        <v>2</v>
      </c>
    </row>
    <row spans="1:2" r="3">
      <c t="s" s="3" r="A3">
        <v>203</v>
      </c>
    </row>
    <row spans="1:2" r="4">
      <c t="s" s="4" r="A4">
        <v>249</v>
      </c>
      <c t="s" s="4" r="B4">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51</v>
      </c>
      <c t="s" s="2" r="B1">
        <v>1</v>
      </c>
    </row>
    <row spans="1:2" r="2">
      <c t="s" s="2" r="B2">
        <v>2</v>
      </c>
    </row>
    <row spans="1:2" r="3">
      <c t="s" s="3" r="A3">
        <v>206</v>
      </c>
    </row>
    <row spans="1:2" r="4">
      <c t="s" s="4" r="A4">
        <v>252</v>
      </c>
      <c t="s" s="4" r="B4">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36"/>
  </cols>
  <sheetData>
    <row spans="1:2" r="1">
      <c t="s" s="1" r="A1">
        <v>254</v>
      </c>
      <c t="s" s="2" r="B1">
        <v>1</v>
      </c>
    </row>
    <row spans="1:2" r="2">
      <c t="s" s="2" r="B2">
        <v>255</v>
      </c>
    </row>
    <row spans="1:2" r="3">
      <c t="s" s="3" r="A3">
        <v>163</v>
      </c>
    </row>
    <row spans="1:2" r="4">
      <c t="s" s="4" r="A4">
        <v>256</v>
      </c>
      <c t="n" s="6" r="B4">
        <v>2</v>
      </c>
    </row>
    <row spans="1:2" r="5">
      <c t="s" s="4" r="A5">
        <v>257</v>
      </c>
      <c t="s" s="4" r="B5">
        <v>258</v>
      </c>
    </row>
    <row spans="1:2" r="6">
      <c t="s" s="4" r="A6">
        <v>259</v>
      </c>
    </row>
    <row spans="1:2" r="7">
      <c t="s" s="3" r="A7">
        <v>163</v>
      </c>
    </row>
    <row spans="1:2" r="8">
      <c t="s" s="4" r="A8">
        <v>260</v>
      </c>
      <c t="s" s="4" r="B8">
        <v>261</v>
      </c>
    </row>
    <row spans="1:2" r="9">
      <c t="s" s="4" r="A9">
        <v>262</v>
      </c>
      <c t="s" s="4" r="B9">
        <v>263</v>
      </c>
    </row>
    <row spans="1:2" r="10">
      <c t="s" s="4" r="A10">
        <v>264</v>
      </c>
    </row>
    <row spans="1:2" r="11">
      <c t="s" s="3" r="A11">
        <v>163</v>
      </c>
    </row>
    <row spans="1:2" r="12">
      <c t="s" s="4" r="A12">
        <v>265</v>
      </c>
      <c t="s" s="4" r="B12">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7</v>
      </c>
      <c t="s" s="2" r="B1">
        <v>65</v>
      </c>
      <c t="s" s="2" r="D1">
        <v>1</v>
      </c>
    </row>
    <row spans="1:5" r="2">
      <c t="s" s="2" r="B2">
        <v>2</v>
      </c>
      <c t="s" s="2" r="C2">
        <v>66</v>
      </c>
      <c t="s" s="2" r="D2">
        <v>2</v>
      </c>
      <c t="s" s="2" r="E2">
        <v>66</v>
      </c>
    </row>
    <row spans="1:5" r="3">
      <c t="s" s="3" r="A3">
        <v>268</v>
      </c>
    </row>
    <row spans="1:5" r="4">
      <c t="s" s="4" r="A4">
        <v>269</v>
      </c>
      <c t="n" s="9" r="B4">
        <v>16.1</v>
      </c>
      <c t="n" s="9" r="C4">
        <v>7.3</v>
      </c>
      <c t="n" s="9" r="D4">
        <v>40.3</v>
      </c>
      <c t="n" s="9" r="E4">
        <v>20.8</v>
      </c>
    </row>
    <row spans="1:5" r="5">
      <c t="s" s="4" r="A5">
        <v>270</v>
      </c>
      <c t="n" s="10" r="B5">
        <v>0.2</v>
      </c>
      <c t="n" s="10" r="C5">
        <v>0.1</v>
      </c>
      <c t="n" s="10" r="D5">
        <v>0.5</v>
      </c>
      <c t="n" s="10" r="E5">
        <v>0.4</v>
      </c>
    </row>
    <row spans="1:5" r="6">
      <c t="s" s="4" r="A6">
        <v>271</v>
      </c>
      <c t="n" s="10" r="B6">
        <v>0.1</v>
      </c>
      <c t="n" s="6" r="C6">
        <v>0</v>
      </c>
      <c t="n" s="10" r="D6">
        <v>0.2</v>
      </c>
      <c t="n" s="6" r="E6">
        <v>0</v>
      </c>
    </row>
    <row spans="1:5" r="7">
      <c t="s" s="4" r="A7">
        <v>272</v>
      </c>
      <c t="n" s="9" r="B7">
        <v>16.4</v>
      </c>
      <c t="n" s="10" r="C7">
        <v>7.4</v>
      </c>
      <c t="n" s="7" r="D7">
        <v>41</v>
      </c>
      <c t="n" s="10" r="E7">
        <v>21.2</v>
      </c>
    </row>
    <row spans="1:5" r="8">
      <c t="s" s="4" r="A8">
        <v>273</v>
      </c>
    </row>
    <row spans="1:5" r="9">
      <c t="s" s="3" r="A9">
        <v>268</v>
      </c>
    </row>
    <row spans="1:5" r="10">
      <c t="s" s="4" r="A10">
        <v>274</v>
      </c>
      <c t="s" s="4" r="D10">
        <v>275</v>
      </c>
    </row>
    <row spans="1:5" r="11">
      <c t="s" s="4" r="A11">
        <v>276</v>
      </c>
    </row>
    <row spans="1:5" r="12">
      <c t="s" s="3" r="A12">
        <v>268</v>
      </c>
    </row>
    <row spans="1:5" r="13">
      <c t="s" s="4" r="A13">
        <v>274</v>
      </c>
      <c t="s" s="4" r="D13">
        <v>277</v>
      </c>
    </row>
    <row spans="1:5" r="14">
      <c t="s" s="4" r="A14">
        <v>278</v>
      </c>
    </row>
    <row spans="1:5" r="15">
      <c t="s" s="3" r="A15">
        <v>268</v>
      </c>
    </row>
    <row spans="1:5" r="16">
      <c t="s" s="4" r="A16">
        <v>279</v>
      </c>
      <c t="n" s="9" r="D16">
        <v>6.6</v>
      </c>
    </row>
    <row spans="1:5" r="17">
      <c t="s" s="4" r="A17">
        <v>280</v>
      </c>
    </row>
    <row spans="1:5" r="18">
      <c t="s" s="3" r="A18">
        <v>268</v>
      </c>
    </row>
    <row spans="1:5" r="19">
      <c t="s" s="4" r="A19">
        <v>279</v>
      </c>
      <c t="n" s="9" r="C19">
        <v>6.6</v>
      </c>
      <c t="n" s="7" r="E19">
        <v>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81</v>
      </c>
      <c t="s" s="2" r="B1">
        <v>282</v>
      </c>
      <c t="s" s="2" r="C1">
        <v>283</v>
      </c>
      <c t="s" s="2" r="D1">
        <v>2</v>
      </c>
      <c t="s" s="2" r="E1">
        <v>284</v>
      </c>
      <c t="s" s="2" r="F1">
        <v>66</v>
      </c>
      <c t="s" s="2" r="G1">
        <v>2</v>
      </c>
      <c t="s" s="2" r="H1">
        <v>66</v>
      </c>
      <c t="s" s="2" r="I1">
        <v>285</v>
      </c>
    </row>
    <row spans="1:9" r="2">
      <c t="s" s="3" r="A2">
        <v>286</v>
      </c>
    </row>
    <row spans="1:9" r="3">
      <c t="s" s="4" r="A3">
        <v>67</v>
      </c>
      <c t="n" s="7" r="D3">
        <v>78474000</v>
      </c>
      <c t="n" s="7" r="F3">
        <v>49325000</v>
      </c>
      <c t="n" s="7" r="G3">
        <v>271363000</v>
      </c>
      <c t="n" s="7" r="H3">
        <v>223190000</v>
      </c>
    </row>
    <row spans="1:9" r="4">
      <c t="s" s="4" r="A4">
        <v>74</v>
      </c>
      <c t="n" s="6" r="D4">
        <v>2384000</v>
      </c>
      <c t="n" s="6" r="F4">
        <v>-11806000</v>
      </c>
      <c t="n" s="6" r="G4">
        <v>25739000</v>
      </c>
      <c t="n" s="6" r="H4">
        <v>48371000</v>
      </c>
    </row>
    <row spans="1:9" r="5">
      <c t="s" s="4" r="A5">
        <v>113</v>
      </c>
      <c t="n" s="7" r="E5">
        <v>500000</v>
      </c>
      <c t="n" s="6" r="G5">
        <v>507000</v>
      </c>
    </row>
    <row spans="1:9" r="6">
      <c t="s" s="4" r="A6">
        <v>114</v>
      </c>
      <c t="n" s="7" r="G6">
        <v>5000000</v>
      </c>
    </row>
    <row spans="1:9" r="7">
      <c t="s" s="4" r="A7">
        <v>287</v>
      </c>
    </row>
    <row spans="1:9" r="8">
      <c t="s" s="3" r="A8">
        <v>286</v>
      </c>
    </row>
    <row spans="1:9" r="9">
      <c t="s" s="4" r="A9">
        <v>288</v>
      </c>
      <c t="n" s="7" r="B9">
        <v>320000000</v>
      </c>
    </row>
    <row spans="1:9" r="10">
      <c t="s" s="4" r="A10">
        <v>289</v>
      </c>
      <c t="s" s="4" r="B10">
        <v>290</v>
      </c>
    </row>
    <row spans="1:9" r="11">
      <c t="s" s="4" r="A11">
        <v>291</v>
      </c>
    </row>
    <row spans="1:9" r="12">
      <c t="s" s="3" r="A12">
        <v>286</v>
      </c>
    </row>
    <row spans="1:9" r="13">
      <c t="s" s="4" r="A13">
        <v>292</v>
      </c>
      <c t="n" s="7" r="B13">
        <v>49400000</v>
      </c>
    </row>
    <row spans="1:9" r="14">
      <c t="s" s="4" r="A14">
        <v>293</v>
      </c>
    </row>
    <row spans="1:9" r="15">
      <c t="s" s="3" r="A15">
        <v>286</v>
      </c>
    </row>
    <row spans="1:9" r="16">
      <c t="s" s="4" r="A16">
        <v>294</v>
      </c>
      <c t="n" s="6" r="B16">
        <v>50000000</v>
      </c>
    </row>
    <row spans="1:9" r="17">
      <c t="s" s="4" r="A17">
        <v>295</v>
      </c>
    </row>
    <row spans="1:9" r="18">
      <c t="s" s="3" r="A18">
        <v>286</v>
      </c>
    </row>
    <row spans="1:9" r="19">
      <c t="s" s="4" r="A19">
        <v>294</v>
      </c>
      <c t="n" s="7" r="B19">
        <v>10000000</v>
      </c>
    </row>
    <row spans="1:9" r="20">
      <c t="s" s="4" r="A20">
        <v>296</v>
      </c>
    </row>
    <row spans="1:9" r="21">
      <c t="s" s="3" r="A21">
        <v>286</v>
      </c>
    </row>
    <row spans="1:9" r="22">
      <c t="s" s="4" r="A22">
        <v>297</v>
      </c>
      <c t="n" s="6" r="C22">
        <v>400000</v>
      </c>
      <c t="n" s="6" r="E22">
        <v>400000</v>
      </c>
    </row>
    <row spans="1:9" r="23">
      <c t="s" s="4" r="A23">
        <v>260</v>
      </c>
      <c t="s" s="4" r="C23">
        <v>298</v>
      </c>
    </row>
    <row spans="1:9" r="24">
      <c t="s" s="4" r="A24">
        <v>114</v>
      </c>
      <c t="n" s="7" r="E24">
        <v>5000000</v>
      </c>
    </row>
    <row spans="1:9" r="25">
      <c t="s" s="4" r="A25">
        <v>299</v>
      </c>
      <c t="s" s="4" r="G25">
        <v>263</v>
      </c>
    </row>
    <row spans="1:9" r="26">
      <c t="s" s="4" r="A26">
        <v>101</v>
      </c>
    </row>
    <row spans="1:9" r="27">
      <c t="s" s="3" r="A27">
        <v>286</v>
      </c>
    </row>
    <row spans="1:9" r="28">
      <c t="s" s="4" r="A28">
        <v>114</v>
      </c>
      <c t="n" s="7" r="G28">
        <v>-71000</v>
      </c>
    </row>
    <row spans="1:9" r="29">
      <c t="s" s="4" r="A29">
        <v>171</v>
      </c>
    </row>
    <row spans="1:9" r="30">
      <c t="s" s="3" r="A30">
        <v>286</v>
      </c>
    </row>
    <row spans="1:9" r="31">
      <c t="s" s="4" r="A31">
        <v>300</v>
      </c>
      <c t="n" s="11" r="B31">
        <v>1.04</v>
      </c>
    </row>
    <row spans="1:9" r="32">
      <c t="s" s="4" r="A32">
        <v>301</v>
      </c>
      <c t="n" s="6" r="B32">
        <v>40155000</v>
      </c>
    </row>
    <row spans="1:9" r="33">
      <c t="s" s="4" r="A33">
        <v>302</v>
      </c>
      <c t="n" s="7" r="B33">
        <v>99229000</v>
      </c>
    </row>
    <row spans="1:9" r="34">
      <c t="s" s="4" r="A34">
        <v>303</v>
      </c>
      <c t="n" s="6" r="B34">
        <v>802400000</v>
      </c>
    </row>
    <row spans="1:9" r="35">
      <c t="s" s="4" r="A35">
        <v>152</v>
      </c>
      <c t="n" s="6" r="B35">
        <v>335700000</v>
      </c>
    </row>
    <row spans="1:9" r="36">
      <c t="s" s="4" r="A36">
        <v>304</v>
      </c>
      <c t="n" s="6" r="B36">
        <v>367500000</v>
      </c>
    </row>
    <row spans="1:9" r="37">
      <c t="s" s="4" r="A37">
        <v>67</v>
      </c>
      <c t="n" s="6" r="D37">
        <v>32300000</v>
      </c>
      <c t="n" s="6" r="G37">
        <v>92000000</v>
      </c>
    </row>
    <row spans="1:9" r="38">
      <c t="s" s="4" r="A38">
        <v>74</v>
      </c>
      <c t="n" s="6" r="D38">
        <v>3900000</v>
      </c>
      <c t="n" s="6" r="G38">
        <v>-4300000</v>
      </c>
    </row>
    <row spans="1:9" r="39">
      <c t="s" s="4" r="A39">
        <v>305</v>
      </c>
      <c t="n" s="7" r="B39">
        <v>4600000</v>
      </c>
    </row>
    <row spans="1:9" r="40">
      <c t="s" s="4" r="A40">
        <v>306</v>
      </c>
      <c t="n" s="6" r="D40">
        <v>700000</v>
      </c>
      <c t="n" s="6" r="F40">
        <v>4000000</v>
      </c>
      <c t="n" s="6" r="G40">
        <v>3900000</v>
      </c>
      <c t="n" s="6" r="H40">
        <v>4500000</v>
      </c>
    </row>
    <row spans="1:9" r="41">
      <c t="s" s="4" r="A41">
        <v>307</v>
      </c>
    </row>
    <row spans="1:9" r="42">
      <c t="s" s="3" r="A42">
        <v>286</v>
      </c>
    </row>
    <row spans="1:9" r="43">
      <c t="s" s="4" r="A43">
        <v>308</v>
      </c>
      <c t="n" s="7" r="D43">
        <v>700000</v>
      </c>
      <c t="n" s="7" r="F43">
        <v>1500000</v>
      </c>
      <c t="n" s="6" r="G43">
        <v>3100000</v>
      </c>
      <c t="n" s="7" r="H43">
        <v>1500000</v>
      </c>
    </row>
    <row spans="1:9" r="44">
      <c t="s" s="4" r="A44">
        <v>309</v>
      </c>
    </row>
    <row spans="1:9" r="45">
      <c t="s" s="3" r="A45">
        <v>286</v>
      </c>
    </row>
    <row spans="1:9" r="46">
      <c t="s" s="4" r="A46">
        <v>310</v>
      </c>
      <c t="n" s="7" r="G46">
        <v>13000000</v>
      </c>
    </row>
    <row spans="1:9" r="47">
      <c t="s" s="4" r="A47">
        <v>311</v>
      </c>
    </row>
    <row spans="1:9" r="48">
      <c t="s" s="3" r="A48">
        <v>286</v>
      </c>
    </row>
    <row spans="1:9" r="49">
      <c t="s" s="4" r="A49">
        <v>300</v>
      </c>
      <c t="n" s="11" r="B49">
        <v>1.04</v>
      </c>
    </row>
    <row spans="1:9" r="50">
      <c t="s" s="4" r="A50">
        <v>312</v>
      </c>
      <c t="n" s="8" r="B50">
        <v>2.57</v>
      </c>
    </row>
    <row spans="1:9" r="51">
      <c t="s" s="4" r="A51">
        <v>313</v>
      </c>
    </row>
    <row spans="1:9" r="52">
      <c t="s" s="3" r="A52">
        <v>286</v>
      </c>
    </row>
    <row spans="1:9" r="53">
      <c t="s" s="4" r="A53">
        <v>314</v>
      </c>
      <c t="s" s="4" r="I53">
        <v>2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4" r="A3">
        <v>67</v>
      </c>
      <c t="n" s="7" r="B3">
        <v>78474</v>
      </c>
      <c t="n" s="7" r="C3">
        <v>49325</v>
      </c>
      <c t="n" s="7" r="D3">
        <v>271363</v>
      </c>
      <c t="n" s="7" r="E3">
        <v>223190</v>
      </c>
    </row>
    <row spans="1:5" r="4">
      <c t="s" s="3" r="A4">
        <v>68</v>
      </c>
    </row>
    <row spans="1:5" r="5">
      <c t="s" s="4" r="A5">
        <v>69</v>
      </c>
      <c t="n" s="6" r="B5">
        <v>19811</v>
      </c>
      <c t="n" s="6" r="C5">
        <v>14501</v>
      </c>
      <c t="n" s="6" r="D5">
        <v>72241</v>
      </c>
      <c t="n" s="6" r="E5">
        <v>55694</v>
      </c>
    </row>
    <row spans="1:5" r="6">
      <c t="s" s="4" r="A6">
        <v>70</v>
      </c>
      <c t="n" s="6" r="B6">
        <v>32566</v>
      </c>
      <c t="n" s="6" r="C6">
        <v>33179</v>
      </c>
      <c t="n" s="6" r="D6">
        <v>110400</v>
      </c>
      <c t="n" s="6" r="E6">
        <v>82739</v>
      </c>
    </row>
    <row spans="1:5" r="7">
      <c t="s" s="4" r="A7">
        <v>71</v>
      </c>
      <c t="n" s="6" r="B7">
        <v>7261</v>
      </c>
      <c t="n" s="6" r="C7">
        <v>6042</v>
      </c>
      <c t="n" s="6" r="D7">
        <v>21996</v>
      </c>
      <c t="n" s="6" r="E7">
        <v>15148</v>
      </c>
    </row>
    <row spans="1:5" r="8">
      <c t="s" s="4" r="A8">
        <v>72</v>
      </c>
      <c t="n" s="6" r="B8">
        <v>16452</v>
      </c>
      <c t="n" s="6" r="C8">
        <v>7409</v>
      </c>
      <c t="n" s="6" r="D8">
        <v>40987</v>
      </c>
      <c t="n" s="6" r="E8">
        <v>21238</v>
      </c>
    </row>
    <row spans="1:5" r="9">
      <c t="s" s="4" r="A9">
        <v>73</v>
      </c>
      <c t="n" s="6" r="B9">
        <v>76090</v>
      </c>
      <c t="n" s="6" r="C9">
        <v>61131</v>
      </c>
      <c t="n" s="6" r="D9">
        <v>245624</v>
      </c>
      <c t="n" s="6" r="E9">
        <v>174819</v>
      </c>
    </row>
    <row spans="1:5" r="10">
      <c t="s" s="4" r="A10">
        <v>74</v>
      </c>
      <c t="n" s="6" r="B10">
        <v>2384</v>
      </c>
      <c t="n" s="6" r="C10">
        <v>-11806</v>
      </c>
      <c t="n" s="6" r="D10">
        <v>25739</v>
      </c>
      <c t="n" s="6" r="E10">
        <v>48371</v>
      </c>
    </row>
    <row spans="1:5" r="11">
      <c t="s" s="3" r="A11">
        <v>75</v>
      </c>
    </row>
    <row spans="1:5" r="12">
      <c t="s" s="4" r="A12">
        <v>76</v>
      </c>
      <c t="n" s="6" r="B12">
        <v>-15633</v>
      </c>
      <c t="n" s="6" r="C12">
        <v>-1727</v>
      </c>
      <c t="n" s="6" r="D12">
        <v>-32820</v>
      </c>
      <c t="n" s="6" r="E12">
        <v>-5141</v>
      </c>
    </row>
    <row spans="1:5" r="13">
      <c t="s" s="4" r="A13">
        <v>77</v>
      </c>
      <c t="n" s="6" r="B13">
        <v>0</v>
      </c>
      <c t="n" s="6" r="C13">
        <v>10</v>
      </c>
      <c t="n" s="6" r="D13">
        <v>4</v>
      </c>
      <c t="n" s="6" r="E13">
        <v>34</v>
      </c>
    </row>
    <row spans="1:5" r="14">
      <c t="s" s="4" r="A14">
        <v>78</v>
      </c>
      <c t="n" s="6" r="B14">
        <v>0</v>
      </c>
      <c t="n" s="6" r="C14">
        <v>0</v>
      </c>
      <c t="n" s="6" r="D14">
        <v>-5116</v>
      </c>
      <c t="n" s="6" r="E14">
        <v>0</v>
      </c>
    </row>
    <row spans="1:5" r="15">
      <c t="s" s="4" r="A15">
        <v>79</v>
      </c>
      <c t="n" s="6" r="B15">
        <v>26</v>
      </c>
      <c t="n" s="6" r="C15">
        <v>54</v>
      </c>
      <c t="n" s="6" r="D15">
        <v>83</v>
      </c>
      <c t="n" s="6" r="E15">
        <v>65</v>
      </c>
    </row>
    <row spans="1:5" r="16">
      <c t="s" s="4" r="A16">
        <v>80</v>
      </c>
      <c t="n" s="6" r="B16">
        <v>-15607</v>
      </c>
      <c t="n" s="6" r="C16">
        <v>-1663</v>
      </c>
      <c t="n" s="6" r="D16">
        <v>-37849</v>
      </c>
      <c t="n" s="6" r="E16">
        <v>-5042</v>
      </c>
    </row>
    <row spans="1:5" r="17">
      <c t="s" s="4" r="A17">
        <v>81</v>
      </c>
      <c t="n" s="6" r="B17">
        <v>-13223</v>
      </c>
      <c t="n" s="6" r="C17">
        <v>-13469</v>
      </c>
      <c t="n" s="6" r="D17">
        <v>-12110</v>
      </c>
      <c t="n" s="6" r="E17">
        <v>43329</v>
      </c>
    </row>
    <row spans="1:5" r="18">
      <c t="s" s="4" r="A18">
        <v>82</v>
      </c>
      <c t="n" s="6" r="B18">
        <v>207</v>
      </c>
      <c t="n" s="6" r="C18">
        <v>9</v>
      </c>
      <c t="n" s="6" r="D18">
        <v>284</v>
      </c>
      <c t="n" s="6" r="E18">
        <v>17</v>
      </c>
    </row>
    <row spans="1:5" r="19">
      <c t="s" s="4" r="A19">
        <v>83</v>
      </c>
      <c t="n" s="7" r="B19">
        <v>-13430</v>
      </c>
      <c t="n" s="7" r="C19">
        <v>-13478</v>
      </c>
      <c t="n" s="7" r="D19">
        <v>-12394</v>
      </c>
      <c t="n" s="7" r="E19">
        <v>43312</v>
      </c>
    </row>
    <row spans="1:5" r="20">
      <c t="s" s="4" r="A20">
        <v>84</v>
      </c>
      <c t="n" s="8" r="B20">
        <v>-0.12</v>
      </c>
      <c t="n" s="8" r="C20">
        <v>-0.18</v>
      </c>
      <c t="n" s="8" r="D20">
        <v>-0.12</v>
      </c>
      <c t="n" s="8" r="E20">
        <v>0.59</v>
      </c>
    </row>
    <row spans="1:5" r="21">
      <c t="s" s="4" r="A21">
        <v>85</v>
      </c>
      <c t="n" s="8" r="B21">
        <v>-0.12</v>
      </c>
      <c t="n" s="8" r="C21">
        <v>-0.18</v>
      </c>
      <c t="n" s="8" r="D21">
        <v>-0.12</v>
      </c>
      <c t="n" s="8" r="E21">
        <v>0.59</v>
      </c>
    </row>
    <row spans="1:5" r="22">
      <c t="s" s="3" r="A22">
        <v>86</v>
      </c>
    </row>
    <row spans="1:5" r="23">
      <c t="s" s="4" r="A23">
        <v>87</v>
      </c>
      <c t="n" s="6" r="B23">
        <v>113283</v>
      </c>
      <c t="n" s="6" r="C23">
        <v>73123</v>
      </c>
      <c t="n" s="6" r="D23">
        <v>99947</v>
      </c>
      <c t="n" s="6" r="E23">
        <v>73123</v>
      </c>
    </row>
    <row spans="1:5" r="24">
      <c t="s" s="4" r="A24">
        <v>88</v>
      </c>
      <c t="n" s="6" r="B24">
        <v>113283</v>
      </c>
      <c t="n" s="6" r="C24">
        <v>73123</v>
      </c>
      <c t="n" s="6" r="D24">
        <v>99947</v>
      </c>
      <c t="n" s="6" r="E24">
        <v>73131</v>
      </c>
    </row>
    <row spans="1:5" r="25">
      <c t="s" s="4" r="A25">
        <v>89</v>
      </c>
    </row>
    <row spans="1:5" r="26">
      <c t="s" s="3" r="A26">
        <v>68</v>
      </c>
    </row>
    <row spans="1:5" r="27">
      <c t="s" s="4" r="A27">
        <v>69</v>
      </c>
      <c t="n" s="7" r="B27">
        <v>529</v>
      </c>
      <c t="n" s="7" r="C27">
        <v>1147</v>
      </c>
      <c t="n" s="7" r="D27">
        <v>1886</v>
      </c>
      <c t="n" s="7" r="E27">
        <v>5149</v>
      </c>
    </row>
    <row spans="1:5" r="28">
      <c t="s" s="4" r="A28">
        <v>70</v>
      </c>
      <c t="n" s="6" r="B28">
        <v>1106</v>
      </c>
      <c t="n" s="6" r="C28">
        <v>1030</v>
      </c>
      <c t="n" s="6" r="D28">
        <v>3207</v>
      </c>
      <c t="n" s="6" r="E28">
        <v>3252</v>
      </c>
    </row>
    <row spans="1:5" r="29">
      <c t="s" s="4" r="A29">
        <v>71</v>
      </c>
      <c t="n" s="6" r="B29">
        <v>3560</v>
      </c>
      <c t="n" s="6" r="C29">
        <v>3661</v>
      </c>
      <c t="n" s="6" r="D29">
        <v>10939</v>
      </c>
      <c t="n" s="6" r="E29">
        <v>10289</v>
      </c>
    </row>
    <row spans="1:5" r="30">
      <c t="s" s="4" r="A30">
        <v>90</v>
      </c>
    </row>
    <row spans="1:5" r="31">
      <c t="s" s="3" r="A31">
        <v>68</v>
      </c>
    </row>
    <row spans="1:5" r="32">
      <c t="s" s="4" r="A32">
        <v>69</v>
      </c>
      <c t="n" s="6" r="B32">
        <v>19282</v>
      </c>
      <c t="n" s="6" r="C32">
        <v>13354</v>
      </c>
      <c t="n" s="6" r="D32">
        <v>70355</v>
      </c>
      <c t="n" s="6" r="E32">
        <v>50545</v>
      </c>
    </row>
    <row spans="1:5" r="33">
      <c t="s" s="4" r="A33">
        <v>70</v>
      </c>
      <c t="n" s="6" r="B33">
        <v>31460</v>
      </c>
      <c t="n" s="6" r="C33">
        <v>32149</v>
      </c>
      <c t="n" s="6" r="D33">
        <v>107193</v>
      </c>
      <c t="n" s="6" r="E33">
        <v>79487</v>
      </c>
    </row>
    <row spans="1:5" r="34">
      <c t="s" s="4" r="A34">
        <v>71</v>
      </c>
      <c t="n" s="7" r="B34">
        <v>3701</v>
      </c>
      <c t="n" s="7" r="C34">
        <v>2381</v>
      </c>
      <c t="n" s="7" r="D34">
        <v>11057</v>
      </c>
      <c t="n" s="7" r="E34">
        <v>48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15</v>
      </c>
      <c t="s" s="2" r="B1">
        <v>316</v>
      </c>
    </row>
    <row spans="1:2" r="2">
      <c t="s" s="3" r="A2">
        <v>286</v>
      </c>
    </row>
    <row spans="1:2" r="3">
      <c t="s" s="4" r="A3">
        <v>317</v>
      </c>
      <c t="n" s="7" r="B3">
        <v>335700</v>
      </c>
    </row>
    <row spans="1:2" r="4">
      <c t="s" s="4" r="A4">
        <v>302</v>
      </c>
      <c t="n" s="6" r="B4">
        <v>99229</v>
      </c>
    </row>
    <row spans="1:2" r="5">
      <c t="s" s="4" r="A5">
        <v>303</v>
      </c>
      <c t="n" s="6" r="B5">
        <v>434900</v>
      </c>
    </row>
    <row spans="1:2" r="6">
      <c t="s" s="4" r="A6">
        <v>305</v>
      </c>
      <c t="n" s="6" r="B6">
        <v>4600</v>
      </c>
    </row>
    <row spans="1:2" r="7">
      <c t="s" s="4" r="A7">
        <v>318</v>
      </c>
      <c t="n" s="7" r="B7">
        <v>439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t="s" s="1" r="A1">
        <v>319</v>
      </c>
      <c t="s" s="2" r="B1">
        <v>320</v>
      </c>
    </row>
    <row spans="1:2" r="2">
      <c t="s" s="3" r="A2">
        <v>286</v>
      </c>
    </row>
    <row spans="1:2" r="3">
      <c t="s" s="4" r="A3">
        <v>321</v>
      </c>
      <c t="n" s="6" r="B3">
        <v>38985000</v>
      </c>
    </row>
    <row spans="1:2" r="4">
      <c t="s" s="4" r="A4">
        <v>322</v>
      </c>
      <c t="n" s="6" r="B4">
        <v>400000</v>
      </c>
    </row>
    <row spans="1:2" r="5">
      <c t="s" s="4" r="A5">
        <v>323</v>
      </c>
      <c t="n" s="6" r="B5">
        <v>38585000</v>
      </c>
    </row>
    <row spans="1:2" r="6">
      <c t="s" s="4" r="A6">
        <v>324</v>
      </c>
      <c t="n" s="11" r="B6">
        <v>1.04</v>
      </c>
    </row>
    <row spans="1:2" r="7">
      <c t="s" s="4" r="A7">
        <v>325</v>
      </c>
      <c t="n" s="6" r="B7">
        <v>40129000</v>
      </c>
    </row>
    <row spans="1:2" r="8">
      <c t="s" s="4" r="A8">
        <v>326</v>
      </c>
      <c t="n" s="6" r="B8">
        <v>26000</v>
      </c>
    </row>
    <row spans="1:2" r="9">
      <c t="s" s="4" r="A9">
        <v>327</v>
      </c>
      <c t="n" s="6" r="B9">
        <v>40155000</v>
      </c>
    </row>
    <row spans="1:2" r="10">
      <c t="s" s="4" r="A10">
        <v>328</v>
      </c>
      <c t="n" s="8" r="B10">
        <v>8.359999999999999</v>
      </c>
    </row>
    <row spans="1:2" r="11">
      <c t="s" s="4" r="A11">
        <v>329</v>
      </c>
      <c t="n" s="9" r="B11">
        <v>335.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30</v>
      </c>
      <c t="s" s="2" r="B1">
        <v>65</v>
      </c>
      <c t="s" s="2" r="C1">
        <v>1</v>
      </c>
    </row>
    <row spans="1:4" r="2">
      <c t="s" s="2" r="B2">
        <v>284</v>
      </c>
      <c t="s" s="2" r="C2">
        <v>2</v>
      </c>
      <c t="s" s="2" r="D2">
        <v>282</v>
      </c>
    </row>
    <row spans="1:4" r="3">
      <c t="s" s="3" r="A3">
        <v>286</v>
      </c>
    </row>
    <row spans="1:4" r="4">
      <c t="s" s="4" r="A4">
        <v>331</v>
      </c>
      <c t="n" s="7" r="D4">
        <v>0</v>
      </c>
    </row>
    <row spans="1:4" r="5">
      <c t="s" s="4" r="A5">
        <v>332</v>
      </c>
      <c t="n" s="6" r="D5">
        <v>35400000</v>
      </c>
    </row>
    <row spans="1:4" r="6">
      <c t="s" s="4" r="A6">
        <v>125</v>
      </c>
      <c t="n" s="6" r="D6">
        <v>8900000</v>
      </c>
    </row>
    <row spans="1:4" r="7">
      <c t="s" s="4" r="A7">
        <v>29</v>
      </c>
      <c t="n" s="6" r="D7">
        <v>49500000</v>
      </c>
    </row>
    <row spans="1:4" r="8">
      <c t="s" s="4" r="A8">
        <v>126</v>
      </c>
      <c t="n" s="6" r="D8">
        <v>5200000</v>
      </c>
    </row>
    <row spans="1:4" r="9">
      <c t="s" s="4" r="A9">
        <v>333</v>
      </c>
      <c t="n" s="6" r="D9">
        <v>774900000</v>
      </c>
    </row>
    <row spans="1:4" r="10">
      <c t="s" s="4" r="A10">
        <v>127</v>
      </c>
      <c t="n" s="6" r="D10">
        <v>1100000</v>
      </c>
    </row>
    <row spans="1:4" r="11">
      <c t="s" s="4" r="A11">
        <v>39</v>
      </c>
      <c t="n" s="6" r="D11">
        <v>-29800000</v>
      </c>
    </row>
    <row spans="1:4" r="12">
      <c t="s" s="4" r="A12">
        <v>334</v>
      </c>
      <c t="n" s="6" r="D12">
        <v>-37000000</v>
      </c>
    </row>
    <row spans="1:4" r="13">
      <c t="s" s="4" r="A13">
        <v>335</v>
      </c>
      <c t="n" s="6" r="D13">
        <v>-367500000</v>
      </c>
    </row>
    <row spans="1:4" r="14">
      <c t="s" s="4" r="A14">
        <v>44</v>
      </c>
      <c t="n" s="6" r="D14">
        <v>-1200000</v>
      </c>
    </row>
    <row spans="1:4" r="15">
      <c t="s" s="4" r="A15">
        <v>336</v>
      </c>
      <c t="n" s="6" r="D15">
        <v>439500000</v>
      </c>
    </row>
    <row spans="1:4" r="16">
      <c t="s" s="4" r="A16">
        <v>337</v>
      </c>
      <c t="n" s="6" r="D16">
        <v>404100000</v>
      </c>
    </row>
    <row spans="1:4" r="17">
      <c t="s" s="4" r="A17">
        <v>338</v>
      </c>
      <c t="n" s="6" r="D17">
        <v>4000000</v>
      </c>
    </row>
    <row spans="1:4" r="18">
      <c t="s" s="4" r="A18">
        <v>339</v>
      </c>
      <c t="n" s="7" r="B18">
        <v>4000000</v>
      </c>
      <c t="n" s="7" r="C18">
        <v>4000000</v>
      </c>
    </row>
    <row spans="1:4" r="19">
      <c t="s" s="4" r="A19">
        <v>340</v>
      </c>
      <c t="n" s="7" r="D19">
        <v>118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1</v>
      </c>
      <c t="s" s="2" r="B1">
        <v>65</v>
      </c>
      <c t="s" s="2" r="D1">
        <v>1</v>
      </c>
    </row>
    <row spans="1:5" r="2">
      <c t="s" s="2" r="B2">
        <v>2</v>
      </c>
      <c t="s" s="2" r="C2">
        <v>66</v>
      </c>
      <c t="s" s="2" r="D2">
        <v>2</v>
      </c>
      <c t="s" s="2" r="E2">
        <v>66</v>
      </c>
    </row>
    <row spans="1:5" r="3">
      <c t="s" s="3" r="A3">
        <v>342</v>
      </c>
    </row>
    <row spans="1:5" r="4">
      <c t="s" s="4" r="A4">
        <v>67</v>
      </c>
      <c t="n" s="7" r="B4">
        <v>78473</v>
      </c>
      <c t="n" s="7" r="C4">
        <v>96129</v>
      </c>
      <c t="n" s="7" r="D4">
        <v>306210</v>
      </c>
      <c t="n" s="7" r="E4">
        <v>378806</v>
      </c>
    </row>
    <row spans="1:5" r="5">
      <c t="s" s="4" r="A5">
        <v>83</v>
      </c>
      <c t="n" s="7" r="B5">
        <v>-12257</v>
      </c>
      <c t="n" s="7" r="C5">
        <v>-10404</v>
      </c>
      <c t="n" s="7" r="D5">
        <v>-75</v>
      </c>
      <c t="n" s="7" r="E5">
        <v>70698</v>
      </c>
    </row>
    <row spans="1:5" r="6">
      <c t="s" s="4" r="A6">
        <v>343</v>
      </c>
      <c t="n" s="8" r="B6">
        <v>-0.11</v>
      </c>
      <c t="n" s="8" r="C6">
        <v>-0.09</v>
      </c>
      <c t="n" s="7" r="D6">
        <v>0</v>
      </c>
      <c t="n" s="8" r="E6">
        <v>0.62</v>
      </c>
    </row>
    <row spans="1:5" r="7">
      <c t="s" s="4" r="A7">
        <v>344</v>
      </c>
      <c t="n" s="8" r="B7">
        <v>-0.11</v>
      </c>
      <c t="n" s="8" r="C7">
        <v>-0.09</v>
      </c>
      <c t="n" s="7" r="D7">
        <v>0</v>
      </c>
      <c t="n" s="8" r="E7">
        <v>0.6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5</v>
      </c>
      <c t="s" s="2" r="B1">
        <v>65</v>
      </c>
      <c t="s" s="2" r="D1">
        <v>1</v>
      </c>
    </row>
    <row spans="1:6" r="2">
      <c t="s" s="2" r="B2">
        <v>2</v>
      </c>
      <c t="s" s="2" r="C2">
        <v>66</v>
      </c>
      <c t="s" s="2" r="D2">
        <v>2</v>
      </c>
      <c t="s" s="2" r="E2">
        <v>66</v>
      </c>
      <c t="s" s="2" r="F2">
        <v>25</v>
      </c>
    </row>
    <row spans="1:6" r="3">
      <c t="s" s="3" r="A3">
        <v>174</v>
      </c>
    </row>
    <row spans="1:6" r="4">
      <c t="s" s="4" r="A4">
        <v>346</v>
      </c>
      <c t="s" s="4" r="D4">
        <v>263</v>
      </c>
    </row>
    <row spans="1:6" r="5">
      <c t="s" s="4" r="A5">
        <v>347</v>
      </c>
    </row>
    <row spans="1:6" r="6">
      <c t="s" s="3" r="A6">
        <v>174</v>
      </c>
    </row>
    <row spans="1:6" r="7">
      <c t="s" s="4" r="A7">
        <v>348</v>
      </c>
      <c t="n" s="9" r="B7">
        <v>0.5</v>
      </c>
      <c t="n" s="9" r="D7">
        <v>0.5</v>
      </c>
    </row>
    <row spans="1:6" r="8">
      <c t="s" s="4" r="A8">
        <v>349</v>
      </c>
      <c t="s" s="4" r="D8">
        <v>350</v>
      </c>
    </row>
    <row spans="1:6" r="9">
      <c t="s" s="4" r="A9">
        <v>351</v>
      </c>
      <c t="n" s="10" r="B9">
        <v>0.2</v>
      </c>
      <c t="n" s="9" r="C9">
        <v>0.2</v>
      </c>
      <c t="n" s="9" r="D9">
        <v>0.2</v>
      </c>
      <c t="n" s="9" r="E9">
        <v>0.6</v>
      </c>
    </row>
    <row spans="1:6" r="10">
      <c t="s" s="4" r="A10">
        <v>352</v>
      </c>
      <c t="n" s="10" r="B10">
        <v>0.7</v>
      </c>
      <c t="n" s="9" r="D10">
        <v>0.7</v>
      </c>
      <c t="n" s="9" r="F10">
        <v>0.5</v>
      </c>
    </row>
    <row spans="1:6" r="11">
      <c t="s" s="4" r="A11">
        <v>353</v>
      </c>
      <c t="s" s="4" r="D11">
        <v>277</v>
      </c>
    </row>
    <row spans="1:6" r="12">
      <c t="s" s="4" r="A12">
        <v>354</v>
      </c>
      <c t="n" s="6" r="D12">
        <v>1</v>
      </c>
    </row>
    <row spans="1:6" r="13">
      <c t="s" s="4" r="A13">
        <v>355</v>
      </c>
    </row>
    <row spans="1:6" r="14">
      <c t="s" s="3" r="A14">
        <v>174</v>
      </c>
    </row>
    <row spans="1:6" r="15">
      <c t="s" s="4" r="A15">
        <v>348</v>
      </c>
      <c t="n" s="10" r="B15">
        <v>0.1</v>
      </c>
      <c t="n" s="9" r="D15">
        <v>0.1</v>
      </c>
    </row>
    <row spans="1:6" r="16">
      <c t="s" s="4" r="A16">
        <v>349</v>
      </c>
      <c t="s" s="4" r="D16">
        <v>356</v>
      </c>
    </row>
    <row spans="1:6" r="17">
      <c t="s" s="4" r="A17">
        <v>351</v>
      </c>
      <c t="n" s="10" r="B17">
        <v>0.2</v>
      </c>
      <c t="n" s="9" r="D17">
        <v>0.4</v>
      </c>
    </row>
    <row spans="1:6" r="18">
      <c t="s" s="4" r="A18">
        <v>352</v>
      </c>
      <c t="n" s="9" r="B18">
        <v>0.4</v>
      </c>
      <c t="n" s="9" r="D18">
        <v>0.4</v>
      </c>
    </row>
    <row spans="1:6" r="19">
      <c t="s" s="4" r="A19">
        <v>357</v>
      </c>
    </row>
    <row spans="1:6" r="20">
      <c t="s" s="3" r="A20">
        <v>174</v>
      </c>
    </row>
    <row spans="1:6" r="21">
      <c t="s" s="4" r="A21">
        <v>358</v>
      </c>
      <c t="s" s="4" r="D21">
        <v>359</v>
      </c>
    </row>
    <row spans="1:6" r="22">
      <c t="s" s="4" r="A22">
        <v>360</v>
      </c>
    </row>
    <row spans="1:6" r="23">
      <c t="s" s="3" r="A23">
        <v>174</v>
      </c>
    </row>
    <row spans="1:6" r="24">
      <c t="s" s="4" r="A24">
        <v>358</v>
      </c>
      <c t="s" s="4" r="D24">
        <v>359</v>
      </c>
    </row>
    <row spans="1:6" r="25">
      <c t="s" s="4" r="A25">
        <v>361</v>
      </c>
    </row>
    <row spans="1:6" r="26">
      <c t="s" s="3" r="A26">
        <v>174</v>
      </c>
    </row>
    <row spans="1:6" r="27">
      <c t="s" s="4" r="A27">
        <v>358</v>
      </c>
      <c t="s" s="4" r="D27">
        <v>35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62</v>
      </c>
      <c t="s" s="2" r="B1">
        <v>282</v>
      </c>
      <c t="s" s="2" r="C1">
        <v>2</v>
      </c>
      <c t="s" s="2" r="D1">
        <v>66</v>
      </c>
      <c t="s" s="2" r="E1">
        <v>2</v>
      </c>
      <c t="s" s="2" r="F1">
        <v>66</v>
      </c>
      <c t="s" s="2" r="G1">
        <v>25</v>
      </c>
    </row>
    <row spans="1:7" r="2">
      <c t="s" s="3" r="A2">
        <v>174</v>
      </c>
    </row>
    <row spans="1:7" r="3">
      <c t="s" s="4" r="A3">
        <v>353</v>
      </c>
      <c t="s" s="4" r="E3">
        <v>277</v>
      </c>
    </row>
    <row spans="1:7" r="4">
      <c t="s" s="4" r="A4">
        <v>363</v>
      </c>
      <c t="n" s="6" r="C4">
        <v>5000000</v>
      </c>
      <c t="n" s="6" r="E4">
        <v>5000000</v>
      </c>
    </row>
    <row spans="1:7" r="5">
      <c t="s" s="4" r="A5">
        <v>364</v>
      </c>
      <c t="n" s="6" r="C5">
        <v>4820215</v>
      </c>
      <c t="n" s="6" r="E5">
        <v>4820215</v>
      </c>
    </row>
    <row spans="1:7" r="6">
      <c t="s" s="4" r="A6">
        <v>365</v>
      </c>
    </row>
    <row spans="1:7" r="7">
      <c t="s" s="3" r="A7">
        <v>174</v>
      </c>
    </row>
    <row spans="1:7" r="8">
      <c t="s" s="4" r="A8">
        <v>353</v>
      </c>
      <c t="s" s="4" r="E8">
        <v>277</v>
      </c>
    </row>
    <row spans="1:7" r="9">
      <c t="s" s="4" r="A9">
        <v>354</v>
      </c>
      <c t="n" s="6" r="E9">
        <v>1</v>
      </c>
    </row>
    <row spans="1:7" r="10">
      <c t="s" s="4" r="A10">
        <v>366</v>
      </c>
      <c t="n" s="6" r="E10">
        <v>199455</v>
      </c>
    </row>
    <row spans="1:7" r="11">
      <c t="s" s="4" r="A11">
        <v>367</v>
      </c>
      <c t="n" s="7" r="C11">
        <v>1400</v>
      </c>
      <c t="n" s="7" r="E11">
        <v>1400</v>
      </c>
    </row>
    <row spans="1:7" r="12">
      <c t="s" s="4" r="A12">
        <v>349</v>
      </c>
      <c t="s" s="4" r="E12">
        <v>350</v>
      </c>
    </row>
    <row spans="1:7" r="13">
      <c t="s" s="4" r="A13">
        <v>368</v>
      </c>
    </row>
    <row spans="1:7" r="14">
      <c t="s" s="3" r="A14">
        <v>174</v>
      </c>
    </row>
    <row spans="1:7" r="15">
      <c t="s" s="4" r="A15">
        <v>358</v>
      </c>
      <c t="s" s="4" r="E15">
        <v>359</v>
      </c>
    </row>
    <row spans="1:7" r="16">
      <c t="s" s="4" r="A16">
        <v>369</v>
      </c>
    </row>
    <row spans="1:7" r="17">
      <c t="s" s="3" r="A17">
        <v>174</v>
      </c>
    </row>
    <row spans="1:7" r="18">
      <c t="s" s="4" r="A18">
        <v>358</v>
      </c>
      <c t="s" s="4" r="E18">
        <v>359</v>
      </c>
    </row>
    <row spans="1:7" r="19">
      <c t="s" s="4" r="A19">
        <v>370</v>
      </c>
    </row>
    <row spans="1:7" r="20">
      <c t="s" s="3" r="A20">
        <v>174</v>
      </c>
    </row>
    <row spans="1:7" r="21">
      <c t="s" s="4" r="A21">
        <v>358</v>
      </c>
      <c t="s" s="4" r="E21">
        <v>359</v>
      </c>
    </row>
    <row spans="1:7" r="22">
      <c t="s" s="4" r="A22">
        <v>371</v>
      </c>
    </row>
    <row spans="1:7" r="23">
      <c t="s" s="3" r="A23">
        <v>174</v>
      </c>
    </row>
    <row spans="1:7" r="24">
      <c t="s" s="4" r="A24">
        <v>372</v>
      </c>
      <c t="n" s="6" r="C24">
        <v>-200</v>
      </c>
      <c t="n" s="7" r="D24">
        <v>100</v>
      </c>
      <c t="n" s="7" r="E24">
        <v>1200</v>
      </c>
      <c t="n" s="7" r="F24">
        <v>1100</v>
      </c>
    </row>
    <row spans="1:7" r="25">
      <c t="s" s="4" r="A25">
        <v>352</v>
      </c>
      <c t="n" s="6" r="C25">
        <v>-1800</v>
      </c>
      <c t="n" s="6" r="E25">
        <v>-1800</v>
      </c>
      <c t="n" s="7" r="G25">
        <v>-700</v>
      </c>
    </row>
    <row spans="1:7" r="26">
      <c t="s" s="4" r="A26">
        <v>373</v>
      </c>
    </row>
    <row spans="1:7" r="27">
      <c t="s" s="3" r="A27">
        <v>174</v>
      </c>
    </row>
    <row spans="1:7" r="28">
      <c t="s" s="4" r="A28">
        <v>372</v>
      </c>
      <c t="n" s="6" r="C28">
        <v>0</v>
      </c>
      <c t="n" s="7" r="D28">
        <v>0</v>
      </c>
      <c t="n" s="7" r="F28">
        <v>0</v>
      </c>
    </row>
    <row spans="1:7" r="29">
      <c t="s" s="4" r="A29">
        <v>352</v>
      </c>
      <c t="n" s="7" r="C29">
        <v>0</v>
      </c>
      <c t="n" s="7" r="E29">
        <v>0</v>
      </c>
      <c t="n" s="7" r="G29">
        <v>0</v>
      </c>
    </row>
    <row spans="1:7" r="30">
      <c t="s" s="4" r="A30">
        <v>374</v>
      </c>
    </row>
    <row spans="1:7" r="31">
      <c t="s" s="3" r="A31">
        <v>174</v>
      </c>
    </row>
    <row spans="1:7" r="32">
      <c t="s" s="4" r="A32">
        <v>366</v>
      </c>
      <c t="n" s="6" r="B32">
        <v>195980</v>
      </c>
    </row>
    <row spans="1:7" r="33">
      <c t="s" s="4" r="A33">
        <v>375</v>
      </c>
      <c t="n" s="7" r="B33">
        <v>600</v>
      </c>
    </row>
    <row spans="1:7" r="34">
      <c t="s" s="4" r="A34">
        <v>376</v>
      </c>
      <c t="n" s="6" r="E34">
        <v>79654</v>
      </c>
    </row>
    <row spans="1:7" r="35">
      <c t="s" s="4" r="A35">
        <v>377</v>
      </c>
      <c t="n" s="7" r="E35">
        <v>4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378</v>
      </c>
      <c t="s" s="2" r="B1">
        <v>1</v>
      </c>
    </row>
    <row spans="1:2" r="2">
      <c t="s" s="2" r="B2">
        <v>379</v>
      </c>
    </row>
    <row spans="1:2" r="3">
      <c t="s" s="3" r="A3">
        <v>380</v>
      </c>
    </row>
    <row spans="1:2" r="4">
      <c t="s" s="4" r="A4">
        <v>381</v>
      </c>
      <c t="n" s="6" r="B4">
        <v>391903</v>
      </c>
    </row>
    <row spans="1:2" r="5">
      <c t="s" s="4" r="A5">
        <v>382</v>
      </c>
      <c t="n" s="6" r="B5">
        <v>199455</v>
      </c>
    </row>
    <row spans="1:2" r="6">
      <c t="s" s="4" r="A6">
        <v>383</v>
      </c>
      <c t="n" s="6" r="B6">
        <v>-79654</v>
      </c>
    </row>
    <row spans="1:2" r="7">
      <c t="s" s="4" r="A7">
        <v>384</v>
      </c>
      <c t="n" s="6" r="B7">
        <v>-8299</v>
      </c>
    </row>
    <row spans="1:2" r="8">
      <c t="s" s="4" r="A8">
        <v>385</v>
      </c>
      <c t="n" s="6" r="B8">
        <v>503405</v>
      </c>
    </row>
    <row spans="1:2" r="9">
      <c t="s" s="3" r="A9">
        <v>386</v>
      </c>
    </row>
    <row spans="1:2" r="10">
      <c t="s" s="4" r="A10">
        <v>387</v>
      </c>
      <c t="n" s="8" r="B10">
        <v>8.710000000000001</v>
      </c>
    </row>
    <row spans="1:2" r="11">
      <c t="s" s="4" r="A11">
        <v>388</v>
      </c>
      <c t="n" s="11" r="B11">
        <v>8.07</v>
      </c>
    </row>
    <row spans="1:2" r="12">
      <c t="s" s="4" r="A12">
        <v>389</v>
      </c>
      <c t="n" s="11" r="B12">
        <v>8.08</v>
      </c>
    </row>
    <row spans="1:2" r="13">
      <c t="s" s="4" r="A13">
        <v>390</v>
      </c>
      <c t="n" s="11" r="B13">
        <v>8.720000000000001</v>
      </c>
    </row>
    <row spans="1:2" r="14">
      <c t="s" s="4" r="A14">
        <v>391</v>
      </c>
      <c t="n" s="8" r="B14">
        <v>8.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92</v>
      </c>
      <c t="s" s="2" r="B1">
        <v>2</v>
      </c>
      <c t="s" s="2" r="C1">
        <v>25</v>
      </c>
    </row>
    <row spans="1:3" r="2">
      <c t="s" s="3" r="A2">
        <v>177</v>
      </c>
    </row>
    <row spans="1:3" r="3">
      <c t="s" s="4" r="A3">
        <v>393</v>
      </c>
      <c t="n" s="7" r="B3">
        <v>14533</v>
      </c>
      <c t="n" s="7" r="C3">
        <v>9589</v>
      </c>
    </row>
    <row spans="1:3" r="4">
      <c t="s" s="4" r="A4">
        <v>394</v>
      </c>
      <c t="n" s="6" r="B4">
        <v>9319</v>
      </c>
      <c t="n" s="6" r="C4">
        <v>9055</v>
      </c>
    </row>
    <row spans="1:3" r="5">
      <c t="s" s="4" r="A5">
        <v>395</v>
      </c>
      <c t="n" s="6" r="B5">
        <v>33036</v>
      </c>
      <c t="n" s="6" r="C5">
        <v>18885</v>
      </c>
    </row>
    <row spans="1:3" r="6">
      <c t="s" s="4" r="A6">
        <v>396</v>
      </c>
      <c t="n" s="7" r="B6">
        <v>56888</v>
      </c>
      <c t="n" s="7" r="C6">
        <v>3752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s="1" r="A1">
        <v>397</v>
      </c>
      <c t="s" s="2" r="B1">
        <v>65</v>
      </c>
      <c t="s" s="2" r="D1">
        <v>1</v>
      </c>
    </row>
    <row spans="1:6" r="2">
      <c t="s" s="2" r="B2">
        <v>2</v>
      </c>
      <c t="s" s="2" r="C2">
        <v>66</v>
      </c>
      <c t="s" s="2" r="D2">
        <v>2</v>
      </c>
      <c t="s" s="2" r="E2">
        <v>66</v>
      </c>
      <c t="s" s="2" r="F2">
        <v>25</v>
      </c>
    </row>
    <row spans="1:6" r="3">
      <c t="s" s="3" r="A3">
        <v>398</v>
      </c>
    </row>
    <row spans="1:6" r="4">
      <c t="s" s="4" r="A4">
        <v>399</v>
      </c>
      <c t="n" s="7" r="B4">
        <v>1391914</v>
      </c>
      <c t="n" s="7" r="D4">
        <v>1391914</v>
      </c>
      <c t="n" s="7" r="F4">
        <v>602138</v>
      </c>
    </row>
    <row spans="1:6" r="5">
      <c t="s" s="4" r="A5">
        <v>400</v>
      </c>
      <c t="n" s="6" r="B5">
        <v>251749</v>
      </c>
      <c t="n" s="6" r="D5">
        <v>251749</v>
      </c>
      <c t="n" s="6" r="F5">
        <v>209005</v>
      </c>
    </row>
    <row spans="1:6" r="6">
      <c t="s" s="4" r="A6">
        <v>401</v>
      </c>
      <c t="n" s="6" r="B6">
        <v>1140165</v>
      </c>
      <c t="n" s="6" r="D6">
        <v>1140165</v>
      </c>
      <c t="n" s="6" r="F6">
        <v>393133</v>
      </c>
    </row>
    <row spans="1:6" r="7">
      <c t="s" s="4" r="A7">
        <v>162</v>
      </c>
      <c t="n" s="6" r="B7">
        <v>21</v>
      </c>
      <c t="n" s="7" r="C7">
        <v>9</v>
      </c>
      <c t="n" s="6" r="D7">
        <v>400</v>
      </c>
      <c t="n" s="7" r="E7">
        <v>9</v>
      </c>
    </row>
    <row spans="1:6" r="8">
      <c t="s" s="4" r="A8">
        <v>402</v>
      </c>
    </row>
    <row spans="1:6" r="9">
      <c t="s" s="3" r="A9">
        <v>398</v>
      </c>
    </row>
    <row spans="1:6" r="10">
      <c t="s" s="4" r="A10">
        <v>399</v>
      </c>
      <c t="n" s="6" r="B10">
        <v>12971</v>
      </c>
      <c t="n" s="6" r="D10">
        <v>12971</v>
      </c>
      <c t="n" s="6" r="F10">
        <v>5441</v>
      </c>
    </row>
    <row spans="1:6" r="11">
      <c t="s" s="4" r="A11">
        <v>403</v>
      </c>
    </row>
    <row spans="1:6" r="12">
      <c t="s" s="3" r="A12">
        <v>398</v>
      </c>
    </row>
    <row spans="1:6" r="13">
      <c t="s" s="4" r="A13">
        <v>399</v>
      </c>
      <c t="n" s="6" r="B13">
        <v>14881</v>
      </c>
      <c t="n" s="6" r="D13">
        <v>14881</v>
      </c>
      <c t="n" s="6" r="F13">
        <v>3049</v>
      </c>
    </row>
    <row spans="1:6" r="14">
      <c t="s" s="4" r="A14">
        <v>404</v>
      </c>
    </row>
    <row spans="1:6" r="15">
      <c t="s" s="3" r="A15">
        <v>398</v>
      </c>
    </row>
    <row spans="1:6" r="16">
      <c t="s" s="4" r="A16">
        <v>399</v>
      </c>
      <c t="n" s="6" r="B16">
        <v>1341361</v>
      </c>
      <c t="n" s="6" r="D16">
        <v>1341361</v>
      </c>
      <c t="n" s="6" r="F16">
        <v>574326</v>
      </c>
    </row>
    <row spans="1:6" r="17">
      <c t="s" s="4" r="A17">
        <v>405</v>
      </c>
    </row>
    <row spans="1:6" r="18">
      <c t="s" s="3" r="A18">
        <v>398</v>
      </c>
    </row>
    <row spans="1:6" r="19">
      <c t="s" s="4" r="A19">
        <v>399</v>
      </c>
      <c t="n" s="6" r="B19">
        <v>569</v>
      </c>
      <c t="n" s="6" r="D19">
        <v>569</v>
      </c>
      <c t="n" s="6" r="F19">
        <v>448</v>
      </c>
    </row>
    <row spans="1:6" r="20">
      <c t="s" s="4" r="A20">
        <v>406</v>
      </c>
    </row>
    <row spans="1:6" r="21">
      <c t="s" s="3" r="A21">
        <v>398</v>
      </c>
    </row>
    <row spans="1:6" r="22">
      <c t="s" s="4" r="A22">
        <v>399</v>
      </c>
      <c t="n" s="6" r="B22">
        <v>1355</v>
      </c>
      <c t="n" s="6" r="D22">
        <v>1355</v>
      </c>
      <c t="n" s="6" r="F22">
        <v>918</v>
      </c>
    </row>
    <row spans="1:6" r="23">
      <c t="s" s="4" r="A23">
        <v>407</v>
      </c>
    </row>
    <row spans="1:6" r="24">
      <c t="s" s="3" r="A24">
        <v>398</v>
      </c>
    </row>
    <row spans="1:6" r="25">
      <c t="s" s="4" r="A25">
        <v>399</v>
      </c>
      <c t="n" s="6" r="B25">
        <v>16261</v>
      </c>
      <c t="n" s="6" r="D25">
        <v>16261</v>
      </c>
      <c t="n" s="6" r="F25">
        <v>16315</v>
      </c>
    </row>
    <row spans="1:6" r="26">
      <c t="s" s="4" r="A26">
        <v>408</v>
      </c>
    </row>
    <row spans="1:6" r="27">
      <c t="s" s="3" r="A27">
        <v>398</v>
      </c>
    </row>
    <row spans="1:6" r="28">
      <c t="s" s="4" r="A28">
        <v>399</v>
      </c>
      <c t="n" s="7" r="B28">
        <v>4516</v>
      </c>
      <c t="n" s="7" r="D28">
        <v>4516</v>
      </c>
      <c t="n" s="7" r="F28">
        <v>164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40"/>
    <col customWidth="1" max="3" min="3" width="20"/>
    <col customWidth="1" max="4" min="4" width="20"/>
    <col customWidth="1" max="5" min="5" width="20"/>
  </cols>
  <sheetData>
    <row spans="1:5" r="1">
      <c t="s" s="1" r="A1">
        <v>409</v>
      </c>
      <c t="s" s="2" r="B1">
        <v>1</v>
      </c>
    </row>
    <row spans="1:5" r="2">
      <c t="s" s="2" r="B2">
        <v>410</v>
      </c>
      <c t="s" s="2" r="C2">
        <v>411</v>
      </c>
      <c t="s" s="2" r="D2">
        <v>412</v>
      </c>
      <c t="s" s="2" r="E2">
        <v>413</v>
      </c>
    </row>
    <row spans="1:5" r="3">
      <c t="s" s="3" r="A3">
        <v>414</v>
      </c>
    </row>
    <row spans="1:5" r="4">
      <c t="s" s="4" r="A4">
        <v>415</v>
      </c>
      <c t="n" s="6" r="B4">
        <v>2</v>
      </c>
    </row>
    <row spans="1:5" r="5">
      <c t="s" s="4" r="A5">
        <v>416</v>
      </c>
      <c t="n" s="6" r="B5">
        <v>113282973</v>
      </c>
      <c t="n" s="6" r="E5">
        <v>73128269</v>
      </c>
    </row>
    <row spans="1:5" r="6">
      <c t="s" s="4" r="A6">
        <v>63</v>
      </c>
      <c t="n" s="6" r="B6">
        <v>113282973</v>
      </c>
      <c t="n" s="6" r="C6">
        <v>113283000</v>
      </c>
      <c t="n" s="6" r="D6">
        <v>113283000</v>
      </c>
      <c t="n" s="6" r="E6">
        <v>73128269</v>
      </c>
    </row>
    <row spans="1:5" r="7">
      <c t="s" s="4" r="A7">
        <v>417</v>
      </c>
      <c t="s" s="4" r="B7">
        <v>418</v>
      </c>
    </row>
    <row spans="1:5" r="8">
      <c t="s" s="4" r="A8">
        <v>259</v>
      </c>
    </row>
    <row spans="1:5" r="9">
      <c t="s" s="3" r="A9">
        <v>414</v>
      </c>
    </row>
    <row spans="1:5" r="10">
      <c t="s" s="4" r="A10">
        <v>63</v>
      </c>
      <c t="n" s="6" r="B10">
        <v>38920000</v>
      </c>
    </row>
    <row spans="1:5" r="11">
      <c t="s" s="4" r="A11">
        <v>419</v>
      </c>
      <c t="s" s="4" r="B11">
        <v>2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1</v>
      </c>
      <c t="s" s="2" r="B1">
        <v>65</v>
      </c>
      <c t="s" s="2" r="D1">
        <v>1</v>
      </c>
    </row>
    <row spans="1:5" r="2">
      <c t="s" s="2" r="B2">
        <v>2</v>
      </c>
      <c t="s" s="2" r="C2">
        <v>66</v>
      </c>
      <c t="s" s="2" r="D2">
        <v>2</v>
      </c>
      <c t="s" s="2" r="E2">
        <v>66</v>
      </c>
    </row>
    <row spans="1:5" r="3">
      <c t="s" s="3" r="A3">
        <v>92</v>
      </c>
    </row>
    <row spans="1:5" r="4">
      <c t="s" s="4" r="A4">
        <v>83</v>
      </c>
      <c t="n" s="7" r="B4">
        <v>-13430</v>
      </c>
      <c t="n" s="7" r="C4">
        <v>-13478</v>
      </c>
      <c t="n" s="7" r="D4">
        <v>-12394</v>
      </c>
      <c t="n" s="7" r="E4">
        <v>43312</v>
      </c>
    </row>
    <row spans="1:5" r="5">
      <c t="s" s="3" r="A5">
        <v>93</v>
      </c>
    </row>
    <row spans="1:5" r="6">
      <c t="s" s="4" r="A6">
        <v>94</v>
      </c>
      <c t="n" s="6" r="B6">
        <v>0</v>
      </c>
      <c t="n" s="6" r="C6">
        <v>-22</v>
      </c>
      <c t="n" s="6" r="D6">
        <v>0</v>
      </c>
      <c t="n" s="6" r="E6">
        <v>-132</v>
      </c>
    </row>
    <row spans="1:5" r="7">
      <c t="s" s="4" r="A7">
        <v>95</v>
      </c>
      <c t="n" s="6" r="B7">
        <v>0</v>
      </c>
      <c t="n" s="6" r="C7">
        <v>265</v>
      </c>
      <c t="n" s="6" r="D7">
        <v>119</v>
      </c>
      <c t="n" s="6" r="E7">
        <v>798</v>
      </c>
    </row>
    <row spans="1:5" r="8">
      <c t="s" s="4" r="A8">
        <v>96</v>
      </c>
      <c t="n" s="6" r="B8">
        <v>0</v>
      </c>
      <c t="n" s="6" r="C8">
        <v>243</v>
      </c>
      <c t="n" s="6" r="D8">
        <v>119</v>
      </c>
      <c t="n" s="6" r="E8">
        <v>666</v>
      </c>
    </row>
    <row spans="1:5" r="9">
      <c t="s" s="4" r="A9">
        <v>97</v>
      </c>
      <c t="n" s="7" r="B9">
        <v>-13430</v>
      </c>
      <c t="n" s="7" r="C9">
        <v>-13235</v>
      </c>
      <c t="n" s="7" r="D9">
        <v>-12275</v>
      </c>
      <c t="n" s="7" r="E9">
        <v>439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t="s" s="1" r="A1">
        <v>420</v>
      </c>
      <c t="s" s="2" r="B1">
        <v>65</v>
      </c>
      <c t="s" s="2" r="E1">
        <v>1</v>
      </c>
    </row>
    <row spans="1:5" r="2">
      <c t="s" s="2" r="B2">
        <v>284</v>
      </c>
      <c t="s" s="2" r="C2">
        <v>283</v>
      </c>
      <c t="s" s="2" r="D2">
        <v>25</v>
      </c>
      <c t="s" s="2" r="E2">
        <v>2</v>
      </c>
    </row>
    <row spans="1:5" r="3">
      <c t="s" s="3" r="A3">
        <v>183</v>
      </c>
    </row>
    <row spans="1:5" r="4">
      <c t="s" s="4" r="A4">
        <v>421</v>
      </c>
      <c t="n" s="9" r="B4">
        <v>6.6</v>
      </c>
      <c t="n" s="9" r="C4">
        <v>10.5</v>
      </c>
      <c t="n" s="9" r="D4">
        <v>10.5</v>
      </c>
      <c t="n" s="9" r="E4">
        <v>27.6</v>
      </c>
    </row>
    <row spans="1:5" r="5">
      <c t="s" s="4" r="A5">
        <v>422</v>
      </c>
      <c t="n" s="10" r="B5">
        <v>12.7</v>
      </c>
      <c t="n" s="10" r="C5">
        <v>20.1</v>
      </c>
      <c t="n" s="10" r="D5">
        <v>9.199999999999999</v>
      </c>
      <c t="n" s="6" r="E5">
        <v>42</v>
      </c>
    </row>
    <row spans="1:5" r="6">
      <c t="s" s="4" r="A6">
        <v>423</v>
      </c>
      <c t="n" s="9" r="B6">
        <v>19.3</v>
      </c>
      <c t="n" s="9" r="C6">
        <v>30.6</v>
      </c>
      <c t="n" s="9" r="D6">
        <v>19.7</v>
      </c>
      <c t="n" s="9" r="E6">
        <v>69.59999999999999</v>
      </c>
    </row>
    <row spans="1:5" r="7">
      <c t="s" s="4" r="A7">
        <v>424</v>
      </c>
      <c t="n" s="8" r="B7">
        <v>0.17</v>
      </c>
      <c t="n" s="8" r="C7">
        <v>0.27</v>
      </c>
      <c t="n" s="8" r="D7">
        <v>0.27</v>
      </c>
      <c t="n" s="8" r="E7">
        <v>0.71</v>
      </c>
    </row>
    <row spans="1:5" r="8">
      <c t="s" s="4" r="A8">
        <v>425</v>
      </c>
      <c t="n" s="6" r="B8">
        <v>113283000</v>
      </c>
      <c t="n" s="6" r="C8">
        <v>113283000</v>
      </c>
      <c t="n" s="6" r="D8">
        <v>73128269</v>
      </c>
      <c t="n" s="6" r="E8">
        <v>11328297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14"/>
  </cols>
  <sheetData>
    <row spans="1:2" r="1">
      <c t="s" s="1" r="A1">
        <v>426</v>
      </c>
      <c t="s" s="2" r="B1">
        <v>2</v>
      </c>
    </row>
    <row spans="1:2" r="2">
      <c t="s" s="4" r="A2">
        <v>427</v>
      </c>
    </row>
    <row spans="1:2" r="3">
      <c t="s" s="3" r="A3">
        <v>428</v>
      </c>
    </row>
    <row spans="1:2" r="4">
      <c t="s" s="4" r="A4">
        <v>429</v>
      </c>
      <c t="s" s="4" r="B4">
        <v>43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1</v>
      </c>
      <c t="s" s="2" r="B1">
        <v>2</v>
      </c>
      <c t="s" s="2" r="C1">
        <v>25</v>
      </c>
    </row>
    <row spans="1:3" r="2">
      <c t="s" s="3" r="A2">
        <v>191</v>
      </c>
    </row>
    <row spans="1:3" r="3">
      <c t="s" s="4" r="A3">
        <v>432</v>
      </c>
      <c t="n" s="7" r="B3">
        <v>2271</v>
      </c>
      <c t="n" s="7" r="C3">
        <v>1371</v>
      </c>
    </row>
    <row spans="1:3" r="4">
      <c t="s" s="4" r="A4">
        <v>433</v>
      </c>
      <c t="n" s="6" r="B4">
        <v>0</v>
      </c>
      <c t="n" s="6" r="C4">
        <v>119</v>
      </c>
    </row>
    <row spans="1:3" r="5">
      <c t="s" s="4" r="A5">
        <v>434</v>
      </c>
      <c t="n" s="6" r="B5">
        <v>18521</v>
      </c>
      <c t="n" s="6" r="C5">
        <v>458</v>
      </c>
    </row>
    <row spans="1:3" r="6">
      <c t="s" s="4" r="A6">
        <v>435</v>
      </c>
      <c t="n" s="6" r="B6">
        <v>1280</v>
      </c>
      <c t="n" s="6" r="C6">
        <v>209</v>
      </c>
    </row>
    <row spans="1:3" r="7">
      <c t="s" s="4" r="A7">
        <v>89</v>
      </c>
      <c t="n" s="6" r="B7">
        <v>2305</v>
      </c>
      <c t="n" s="6" r="C7">
        <v>2334</v>
      </c>
    </row>
    <row spans="1:3" r="8">
      <c t="s" s="4" r="A8">
        <v>436</v>
      </c>
      <c t="n" s="6" r="B8">
        <v>1688</v>
      </c>
      <c t="n" s="6" r="C8">
        <v>1192</v>
      </c>
    </row>
    <row spans="1:3" r="9">
      <c t="s" s="4" r="A9">
        <v>129</v>
      </c>
      <c t="n" s="7" r="B9">
        <v>26065</v>
      </c>
      <c t="n" s="7" r="C9">
        <v>568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spans="1:5" r="1">
      <c t="s" s="1" r="A1">
        <v>437</v>
      </c>
      <c t="s" s="2" r="B1">
        <v>2</v>
      </c>
      <c t="s" s="2" r="C1">
        <v>438</v>
      </c>
      <c t="s" s="2" r="D1">
        <v>282</v>
      </c>
      <c t="s" s="2" r="E1">
        <v>25</v>
      </c>
    </row>
    <row spans="1:5" r="2">
      <c t="s" s="3" r="A2">
        <v>439</v>
      </c>
    </row>
    <row spans="1:5" r="3">
      <c t="s" s="4" r="A3">
        <v>440</v>
      </c>
      <c t="n" s="7" r="B3">
        <v>649195</v>
      </c>
      <c t="n" s="7" r="E3">
        <v>125000</v>
      </c>
    </row>
    <row spans="1:5" r="4">
      <c t="s" s="4" r="A4">
        <v>441</v>
      </c>
      <c t="n" s="6" r="B4">
        <v>15635</v>
      </c>
      <c t="n" s="6" r="E4">
        <v>0</v>
      </c>
    </row>
    <row spans="1:5" r="5">
      <c t="s" s="4" r="A5">
        <v>442</v>
      </c>
      <c t="n" s="6" r="B5">
        <v>9063</v>
      </c>
      <c t="n" s="6" r="E5">
        <v>227</v>
      </c>
    </row>
    <row spans="1:5" r="6">
      <c t="s" s="4" r="A6">
        <v>43</v>
      </c>
      <c t="n" s="6" r="B6">
        <v>624497</v>
      </c>
      <c t="n" s="6" r="E6">
        <v>124773</v>
      </c>
    </row>
    <row spans="1:5" r="7">
      <c t="s" s="4" r="A7">
        <v>443</v>
      </c>
    </row>
    <row spans="1:5" r="8">
      <c t="s" s="3" r="A8">
        <v>439</v>
      </c>
    </row>
    <row spans="1:5" r="9">
      <c t="s" s="4" r="A9">
        <v>440</v>
      </c>
      <c t="n" s="7" r="B9">
        <v>645000</v>
      </c>
      <c t="n" s="6" r="E9">
        <v>0</v>
      </c>
    </row>
    <row spans="1:5" r="10">
      <c t="s" s="4" r="A10">
        <v>441</v>
      </c>
      <c t="n" s="7" r="C10">
        <v>16100</v>
      </c>
    </row>
    <row spans="1:5" r="11">
      <c t="s" s="4" r="A11">
        <v>289</v>
      </c>
      <c t="s" s="4" r="B11">
        <v>444</v>
      </c>
      <c t="s" s="4" r="C11">
        <v>444</v>
      </c>
    </row>
    <row spans="1:5" r="12">
      <c t="s" s="4" r="A12">
        <v>287</v>
      </c>
    </row>
    <row spans="1:5" r="13">
      <c t="s" s="3" r="A13">
        <v>439</v>
      </c>
    </row>
    <row spans="1:5" r="14">
      <c t="s" s="4" r="A14">
        <v>289</v>
      </c>
      <c t="s" s="4" r="D14">
        <v>290</v>
      </c>
    </row>
    <row spans="1:5" r="15">
      <c t="s" s="4" r="A15">
        <v>445</v>
      </c>
    </row>
    <row spans="1:5" r="16">
      <c t="s" s="3" r="A16">
        <v>439</v>
      </c>
    </row>
    <row spans="1:5" r="17">
      <c t="s" s="4" r="A17">
        <v>440</v>
      </c>
      <c t="n" s="7" r="B17">
        <v>4195</v>
      </c>
      <c t="n" s="6" r="E17">
        <v>0</v>
      </c>
    </row>
    <row spans="1:5" r="18">
      <c t="s" s="4" r="A18">
        <v>289</v>
      </c>
      <c t="s" s="4" r="B18">
        <v>290</v>
      </c>
      <c t="s" s="4" r="D18">
        <v>290</v>
      </c>
    </row>
    <row spans="1:5" r="19">
      <c t="s" s="4" r="A19">
        <v>446</v>
      </c>
    </row>
    <row spans="1:5" r="20">
      <c t="s" s="3" r="A20">
        <v>439</v>
      </c>
    </row>
    <row spans="1:5" r="21">
      <c t="s" s="4" r="A21">
        <v>440</v>
      </c>
      <c t="n" s="7" r="B21">
        <v>0</v>
      </c>
      <c t="n" s="7" r="E21">
        <v>12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t="s" s="1" r="A1">
        <v>447</v>
      </c>
      <c t="s" s="2" r="B1">
        <v>65</v>
      </c>
      <c t="s" s="2" r="D1">
        <v>1</v>
      </c>
    </row>
    <row spans="1:6" r="2">
      <c t="s" s="2" r="B2">
        <v>2</v>
      </c>
      <c t="s" s="2" r="C2">
        <v>66</v>
      </c>
      <c t="s" s="2" r="D2">
        <v>2</v>
      </c>
      <c t="s" s="2" r="E2">
        <v>66</v>
      </c>
      <c t="s" s="2" r="F2">
        <v>25</v>
      </c>
    </row>
    <row spans="1:6" r="3">
      <c t="s" s="3" r="A3">
        <v>439</v>
      </c>
    </row>
    <row spans="1:6" r="4">
      <c t="s" s="4" r="A4">
        <v>442</v>
      </c>
      <c t="n" s="7" r="B4">
        <v>9063</v>
      </c>
      <c t="n" s="7" r="D4">
        <v>9063</v>
      </c>
      <c t="n" s="7" r="F4">
        <v>227</v>
      </c>
    </row>
    <row spans="1:6" r="5">
      <c t="s" s="4" r="A5">
        <v>448</v>
      </c>
    </row>
    <row spans="1:6" r="6">
      <c t="s" s="3" r="A6">
        <v>439</v>
      </c>
    </row>
    <row spans="1:6" r="7">
      <c t="s" s="4" r="A7">
        <v>449</v>
      </c>
      <c t="n" s="7" r="B7">
        <v>600</v>
      </c>
      <c t="n" s="7" r="C7">
        <v>200</v>
      </c>
      <c t="n" s="7" r="D7">
        <v>1000</v>
      </c>
      <c t="n" s="7" r="E7">
        <v>7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s>
  <sheetData>
    <row spans="1:5" r="1">
      <c t="s" s="1" r="A1">
        <v>450</v>
      </c>
      <c t="s" s="2" r="B1">
        <v>438</v>
      </c>
      <c t="s" s="2" r="C1">
        <v>2</v>
      </c>
      <c t="s" s="2" r="D1">
        <v>66</v>
      </c>
      <c t="s" s="2" r="E1">
        <v>25</v>
      </c>
    </row>
    <row spans="1:5" r="2">
      <c t="s" s="3" r="A2">
        <v>439</v>
      </c>
    </row>
    <row spans="1:5" r="3">
      <c t="s" s="4" r="A3">
        <v>451</v>
      </c>
      <c t="n" s="7" r="C3">
        <v>15635000</v>
      </c>
      <c t="n" s="7" r="E3">
        <v>0</v>
      </c>
    </row>
    <row spans="1:5" r="4">
      <c t="s" s="4" r="A4">
        <v>138</v>
      </c>
      <c t="n" s="7" r="C4">
        <v>628869000</v>
      </c>
      <c t="n" s="7" r="D4">
        <v>0</v>
      </c>
    </row>
    <row spans="1:5" r="5">
      <c t="s" s="4" r="A5">
        <v>452</v>
      </c>
    </row>
    <row spans="1:5" r="6">
      <c t="s" s="3" r="A6">
        <v>439</v>
      </c>
    </row>
    <row spans="1:5" r="7">
      <c t="s" s="4" r="A7">
        <v>288</v>
      </c>
      <c t="n" s="7" r="B7">
        <v>645000000</v>
      </c>
    </row>
    <row spans="1:5" r="8">
      <c t="s" s="4" r="A8">
        <v>289</v>
      </c>
      <c t="s" s="4" r="B8">
        <v>444</v>
      </c>
      <c t="s" s="4" r="C8">
        <v>444</v>
      </c>
    </row>
    <row spans="1:5" r="9">
      <c t="s" s="4" r="A9">
        <v>451</v>
      </c>
      <c t="n" s="7" r="B9">
        <v>16100000</v>
      </c>
    </row>
    <row spans="1:5" r="10">
      <c t="s" s="4" r="A10">
        <v>138</v>
      </c>
      <c t="n" s="6" r="B10">
        <v>622900000</v>
      </c>
    </row>
    <row spans="1:5" r="11">
      <c t="s" s="4" r="A11">
        <v>442</v>
      </c>
      <c t="n" s="7" r="B11">
        <v>9400000</v>
      </c>
    </row>
    <row spans="1:5" r="12">
      <c t="s" s="4" r="A12">
        <v>453</v>
      </c>
      <c t="n" s="7" r="C12">
        <v>18400000</v>
      </c>
    </row>
    <row spans="1:5" r="13">
      <c t="s" s="4" r="A13">
        <v>454</v>
      </c>
    </row>
    <row spans="1:5" r="14">
      <c t="s" s="3" r="A14">
        <v>439</v>
      </c>
    </row>
    <row spans="1:5" r="15">
      <c t="s" s="4" r="A15">
        <v>455</v>
      </c>
      <c t="n" s="7" r="C15">
        <v>624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spans="1:10" r="1">
      <c t="s" s="1" r="A1">
        <v>456</v>
      </c>
      <c t="s" s="2" r="B1">
        <v>457</v>
      </c>
      <c t="s" s="2" r="C1">
        <v>438</v>
      </c>
      <c t="s" s="2" r="D1">
        <v>458</v>
      </c>
      <c t="s" s="2" r="E1">
        <v>2</v>
      </c>
      <c t="s" s="2" r="F1">
        <v>66</v>
      </c>
      <c t="s" s="2" r="G1">
        <v>2</v>
      </c>
      <c t="s" s="2" r="H1">
        <v>66</v>
      </c>
      <c t="s" s="2" r="I1">
        <v>282</v>
      </c>
      <c t="s" s="2" r="J1">
        <v>25</v>
      </c>
    </row>
    <row spans="1:10" r="2">
      <c t="s" s="3" r="A2">
        <v>439</v>
      </c>
    </row>
    <row spans="1:10" r="3">
      <c t="s" s="4" r="A3">
        <v>78</v>
      </c>
      <c t="n" s="7" r="E3">
        <v>0</v>
      </c>
      <c t="n" s="7" r="F3">
        <v>0</v>
      </c>
      <c t="n" s="7" r="G3">
        <v>5116000</v>
      </c>
      <c t="n" s="7" r="H3">
        <v>0</v>
      </c>
    </row>
    <row spans="1:10" r="4">
      <c t="s" s="4" r="A4">
        <v>459</v>
      </c>
      <c t="n" s="7" r="E4">
        <v>649195000</v>
      </c>
      <c t="n" s="7" r="G4">
        <v>649195000</v>
      </c>
      <c t="n" s="7" r="J4">
        <v>125000000</v>
      </c>
    </row>
    <row spans="1:10" r="5">
      <c t="s" s="4" r="A5">
        <v>445</v>
      </c>
    </row>
    <row spans="1:10" r="6">
      <c t="s" s="3" r="A6">
        <v>439</v>
      </c>
    </row>
    <row spans="1:10" r="7">
      <c t="s" s="4" r="A7">
        <v>288</v>
      </c>
      <c t="n" s="7" r="I7">
        <v>320000000</v>
      </c>
    </row>
    <row spans="1:10" r="8">
      <c t="s" s="4" r="A8">
        <v>289</v>
      </c>
      <c t="s" s="4" r="E8">
        <v>290</v>
      </c>
      <c t="s" s="4" r="G8">
        <v>290</v>
      </c>
      <c t="s" s="4" r="I8">
        <v>290</v>
      </c>
    </row>
    <row spans="1:10" r="9">
      <c t="s" s="4" r="A9">
        <v>460</v>
      </c>
      <c t="n" s="7" r="B9">
        <v>560000</v>
      </c>
      <c t="n" s="7" r="C9">
        <v>315245000</v>
      </c>
    </row>
    <row spans="1:10" r="10">
      <c t="s" s="4" r="A10">
        <v>461</v>
      </c>
      <c t="s" s="4" r="C10">
        <v>462</v>
      </c>
    </row>
    <row spans="1:10" r="11">
      <c t="s" s="4" r="A11">
        <v>463</v>
      </c>
      <c t="n" s="6" r="B11">
        <v>1010</v>
      </c>
      <c t="n" s="7" r="C11">
        <v>1015</v>
      </c>
    </row>
    <row spans="1:10" r="12">
      <c t="s" s="4" r="A12">
        <v>464</v>
      </c>
      <c t="n" s="6" r="C12">
        <v>320000000</v>
      </c>
    </row>
    <row spans="1:10" r="13">
      <c t="s" s="4" r="A13">
        <v>465</v>
      </c>
      <c t="n" s="6" r="C13">
        <v>4700000</v>
      </c>
      <c t="n" s="7" r="G13">
        <v>4700000</v>
      </c>
    </row>
    <row spans="1:10" r="14">
      <c t="s" s="4" r="A14">
        <v>466</v>
      </c>
      <c t="n" s="7" r="C14">
        <v>3100000</v>
      </c>
    </row>
    <row spans="1:10" r="15">
      <c t="s" s="4" r="A15">
        <v>78</v>
      </c>
      <c t="n" s="6" r="G15">
        <v>5100000</v>
      </c>
    </row>
    <row spans="1:10" r="16">
      <c t="s" s="4" r="A16">
        <v>467</v>
      </c>
      <c t="n" s="6" r="G16">
        <v>400000</v>
      </c>
    </row>
    <row spans="1:10" r="17">
      <c t="s" s="4" r="A17">
        <v>453</v>
      </c>
      <c t="n" s="7" r="E17">
        <v>100000</v>
      </c>
      <c t="n" s="6" r="G17">
        <v>100000</v>
      </c>
    </row>
    <row spans="1:10" r="18">
      <c t="s" s="4" r="A18">
        <v>468</v>
      </c>
      <c t="s" s="4" r="D18">
        <v>469</v>
      </c>
    </row>
    <row spans="1:10" r="19">
      <c t="s" s="4" r="A19">
        <v>470</v>
      </c>
      <c t="n" s="7" r="B19">
        <v>600000</v>
      </c>
    </row>
    <row spans="1:10" r="20">
      <c t="s" s="4" r="A20">
        <v>459</v>
      </c>
      <c t="n" s="6" r="E20">
        <v>4195000</v>
      </c>
      <c t="n" s="6" r="G20">
        <v>4195000</v>
      </c>
      <c t="n" s="7" r="J20">
        <v>0</v>
      </c>
    </row>
    <row spans="1:10" r="21">
      <c t="s" s="4" r="A21">
        <v>471</v>
      </c>
    </row>
    <row spans="1:10" r="22">
      <c t="s" s="3" r="A22">
        <v>439</v>
      </c>
    </row>
    <row spans="1:10" r="23">
      <c t="s" s="4" r="A23">
        <v>455</v>
      </c>
      <c t="n" s="7" r="E23">
        <v>4200000</v>
      </c>
      <c t="n" s="7" r="G23">
        <v>42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6"/>
    <col customWidth="1" max="2" min="2" width="21"/>
  </cols>
  <sheetData>
    <row spans="1:2" r="1">
      <c t="s" s="1" r="A1">
        <v>472</v>
      </c>
      <c t="s" s="2" r="B1">
        <v>473</v>
      </c>
    </row>
    <row spans="1:2" r="2">
      <c t="s" s="4" r="A2">
        <v>474</v>
      </c>
    </row>
    <row spans="1:2" r="3">
      <c t="s" s="3" r="A3">
        <v>475</v>
      </c>
    </row>
    <row spans="1:2" r="4">
      <c t="s" s="4" r="A4">
        <v>288</v>
      </c>
      <c t="n" s="7" r="B4">
        <v>50000000</v>
      </c>
    </row>
    <row spans="1:2" r="5">
      <c t="s" s="4" r="A5">
        <v>476</v>
      </c>
      <c t="n" s="7" r="B5">
        <v>25000000</v>
      </c>
    </row>
    <row spans="1:2" r="6">
      <c t="s" s="4" r="A6">
        <v>477</v>
      </c>
      <c t="s" s="4" r="B6">
        <v>478</v>
      </c>
    </row>
    <row spans="1:2" r="7">
      <c t="s" s="4" r="A7">
        <v>442</v>
      </c>
      <c t="n" s="7" r="B7">
        <v>1100000</v>
      </c>
    </row>
    <row spans="1:2" r="8">
      <c t="s" s="4" r="A8">
        <v>479</v>
      </c>
      <c t="n" s="6" r="B8">
        <v>48000000</v>
      </c>
    </row>
    <row spans="1:2" r="9">
      <c t="s" s="4" r="A9">
        <v>480</v>
      </c>
    </row>
    <row spans="1:2" r="10">
      <c t="s" s="3" r="A10">
        <v>475</v>
      </c>
    </row>
    <row spans="1:2" r="11">
      <c t="s" s="4" r="A11">
        <v>288</v>
      </c>
      <c t="n" s="6" r="B11">
        <v>5000000</v>
      </c>
    </row>
    <row spans="1:2" r="12">
      <c t="s" s="4" r="A12">
        <v>481</v>
      </c>
    </row>
    <row spans="1:2" r="13">
      <c t="s" s="3" r="A13">
        <v>475</v>
      </c>
    </row>
    <row spans="1:2" r="14">
      <c t="s" s="4" r="A14">
        <v>288</v>
      </c>
      <c t="n" s="7" r="B14">
        <v>10000000</v>
      </c>
    </row>
    <row spans="1:2" r="15">
      <c t="s" s="4" r="A15">
        <v>482</v>
      </c>
    </row>
    <row spans="1:2" r="16">
      <c t="s" s="3" r="A16">
        <v>475</v>
      </c>
    </row>
    <row spans="1:2" r="17">
      <c t="s" s="4" r="A17">
        <v>483</v>
      </c>
      <c t="s" s="4" r="B17">
        <v>484</v>
      </c>
    </row>
    <row spans="1:2" r="18">
      <c t="s" s="4" r="A18">
        <v>485</v>
      </c>
    </row>
    <row spans="1:2" r="19">
      <c t="s" s="3" r="A19">
        <v>475</v>
      </c>
    </row>
    <row spans="1:2" r="20">
      <c t="s" s="4" r="A20">
        <v>483</v>
      </c>
      <c t="s" s="4" r="B20">
        <v>298</v>
      </c>
    </row>
    <row spans="1:2" r="21">
      <c t="s" s="4" r="A21">
        <v>486</v>
      </c>
      <c t="s" s="4" r="B21">
        <v>48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488</v>
      </c>
      <c t="s" s="2" r="B1">
        <v>438</v>
      </c>
      <c t="s" s="2" r="C1">
        <v>282</v>
      </c>
      <c t="s" s="2" r="D1">
        <v>489</v>
      </c>
    </row>
    <row spans="1:4" r="2">
      <c t="s" s="3" r="A2">
        <v>439</v>
      </c>
    </row>
    <row spans="1:4" r="3">
      <c t="s" s="4" r="A3">
        <v>288</v>
      </c>
      <c t="n" s="7" r="C3">
        <v>300000000</v>
      </c>
    </row>
    <row spans="1:4" r="4">
      <c t="s" s="4" r="A4">
        <v>490</v>
      </c>
      <c t="s" s="4" r="C4">
        <v>275</v>
      </c>
    </row>
    <row spans="1:4" r="5">
      <c t="s" s="4" r="A5">
        <v>289</v>
      </c>
      <c t="s" s="4" r="C5">
        <v>491</v>
      </c>
    </row>
    <row spans="1:4" r="6">
      <c t="s" s="4" r="A6">
        <v>492</v>
      </c>
      <c t="s" s="4" r="C6">
        <v>493</v>
      </c>
    </row>
    <row spans="1:4" r="7">
      <c t="s" s="4" r="A7">
        <v>459</v>
      </c>
      <c t="n" s="7" r="D7">
        <v>300000000</v>
      </c>
    </row>
    <row spans="1:4" r="8">
      <c t="s" s="4" r="A8">
        <v>460</v>
      </c>
      <c t="n" s="7" r="B8">
        <v>300000000</v>
      </c>
    </row>
    <row spans="1:4" r="9">
      <c t="s" s="4" r="A9">
        <v>466</v>
      </c>
      <c t="n" s="7" r="B9">
        <v>7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spans="1:5" r="1">
      <c t="s" s="1" r="A1">
        <v>494</v>
      </c>
      <c t="s" s="2" r="B1">
        <v>282</v>
      </c>
      <c t="s" s="2" r="C1">
        <v>495</v>
      </c>
      <c t="s" s="2" r="D1">
        <v>2</v>
      </c>
      <c t="s" s="2" r="E1">
        <v>25</v>
      </c>
    </row>
    <row spans="1:5" r="2">
      <c t="s" s="3" r="A2">
        <v>475</v>
      </c>
    </row>
    <row spans="1:5" r="3">
      <c t="s" s="4" r="A3">
        <v>496</v>
      </c>
      <c t="s" s="4" r="D3">
        <v>497</v>
      </c>
    </row>
    <row spans="1:5" r="4">
      <c t="s" s="4" r="A4">
        <v>498</v>
      </c>
    </row>
    <row spans="1:5" r="5">
      <c t="s" s="3" r="A5">
        <v>475</v>
      </c>
    </row>
    <row spans="1:5" r="6">
      <c t="s" s="4" r="A6">
        <v>483</v>
      </c>
      <c t="s" s="4" r="C6">
        <v>499</v>
      </c>
    </row>
    <row spans="1:5" r="7">
      <c t="s" s="4" r="A7">
        <v>500</v>
      </c>
    </row>
    <row spans="1:5" r="8">
      <c t="s" s="3" r="A8">
        <v>475</v>
      </c>
    </row>
    <row spans="1:5" r="9">
      <c t="s" s="4" r="A9">
        <v>483</v>
      </c>
      <c t="s" s="4" r="C9">
        <v>499</v>
      </c>
    </row>
    <row spans="1:5" r="10">
      <c t="s" s="4" r="A10">
        <v>501</v>
      </c>
    </row>
    <row spans="1:5" r="11">
      <c t="s" s="3" r="A11">
        <v>475</v>
      </c>
    </row>
    <row spans="1:5" r="12">
      <c t="s" s="4" r="A12">
        <v>483</v>
      </c>
      <c t="s" s="4" r="C12">
        <v>502</v>
      </c>
    </row>
    <row spans="1:5" r="13">
      <c t="s" s="4" r="A13">
        <v>503</v>
      </c>
    </row>
    <row spans="1:5" r="14">
      <c t="s" s="3" r="A14">
        <v>475</v>
      </c>
    </row>
    <row spans="1:5" r="15">
      <c t="s" s="4" r="A15">
        <v>483</v>
      </c>
      <c t="s" s="4" r="C15">
        <v>504</v>
      </c>
    </row>
    <row spans="1:5" r="16">
      <c t="s" s="4" r="A16">
        <v>505</v>
      </c>
    </row>
    <row spans="1:5" r="17">
      <c t="s" s="3" r="A17">
        <v>475</v>
      </c>
    </row>
    <row spans="1:5" r="18">
      <c t="s" s="4" r="A18">
        <v>483</v>
      </c>
      <c t="s" s="4" r="C18">
        <v>506</v>
      </c>
    </row>
    <row spans="1:5" r="19">
      <c t="s" s="4" r="A19">
        <v>507</v>
      </c>
    </row>
    <row spans="1:5" r="20">
      <c t="s" s="3" r="A20">
        <v>475</v>
      </c>
    </row>
    <row spans="1:5" r="21">
      <c t="s" s="4" r="A21">
        <v>483</v>
      </c>
      <c t="s" s="4" r="C21">
        <v>504</v>
      </c>
    </row>
    <row spans="1:5" r="22">
      <c t="s" s="4" r="A22">
        <v>508</v>
      </c>
    </row>
    <row spans="1:5" r="23">
      <c t="s" s="3" r="A23">
        <v>475</v>
      </c>
    </row>
    <row spans="1:5" r="24">
      <c t="s" s="4" r="A24">
        <v>288</v>
      </c>
      <c t="n" s="7" r="C24">
        <v>125000000</v>
      </c>
    </row>
    <row spans="1:5" r="25">
      <c t="s" s="4" r="A25">
        <v>466</v>
      </c>
      <c t="n" s="7" r="B25">
        <v>300000</v>
      </c>
    </row>
    <row spans="1:5" r="26">
      <c t="s" s="4" r="A26">
        <v>509</v>
      </c>
    </row>
    <row spans="1:5" r="27">
      <c t="s" s="3" r="A27">
        <v>475</v>
      </c>
    </row>
    <row spans="1:5" r="28">
      <c t="s" s="4" r="A28">
        <v>294</v>
      </c>
      <c t="n" s="6" r="C28">
        <v>25000000</v>
      </c>
    </row>
    <row spans="1:5" r="29">
      <c t="s" s="4" r="A29">
        <v>510</v>
      </c>
      <c t="n" s="7" r="C29">
        <v>50000000</v>
      </c>
    </row>
    <row spans="1:5" r="30">
      <c t="s" s="4" r="A30">
        <v>511</v>
      </c>
      <c t="n" s="7" r="E30">
        <v>0</v>
      </c>
    </row>
    <row spans="1:5" r="31">
      <c t="s" s="4" r="A31">
        <v>512</v>
      </c>
      <c t="s" s="4" r="E31">
        <v>5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13"/>
    <col customWidth="1" max="5" min="5" width="46"/>
    <col customWidth="1" max="6" min="6" width="24"/>
  </cols>
  <sheetData>
    <row spans="1:6" r="1">
      <c t="s" s="1" r="A1">
        <v>98</v>
      </c>
      <c t="s" s="2" r="B1">
        <v>99</v>
      </c>
      <c t="s" s="2" r="C1">
        <v>100</v>
      </c>
      <c t="s" s="2" r="D1">
        <v>101</v>
      </c>
      <c t="s" s="2" r="E1">
        <v>102</v>
      </c>
      <c t="s" s="2" r="F1">
        <v>103</v>
      </c>
    </row>
    <row spans="1:6" r="2">
      <c t="s" s="4" r="A2">
        <v>104</v>
      </c>
      <c t="n" s="6" r="D2">
        <v>73128269</v>
      </c>
    </row>
    <row spans="1:6" r="3">
      <c t="s" s="4" r="A3">
        <v>105</v>
      </c>
      <c t="n" s="7" r="B3">
        <v>385552</v>
      </c>
      <c t="n" s="7" r="C3">
        <v>1</v>
      </c>
      <c t="n" s="7" r="D3">
        <v>385670</v>
      </c>
      <c t="n" s="7" r="E3">
        <v>-119</v>
      </c>
      <c t="n" s="7" r="F3">
        <v>0</v>
      </c>
    </row>
    <row spans="1:6" r="4">
      <c t="s" s="3" r="A4">
        <v>106</v>
      </c>
    </row>
    <row spans="1:6" r="5">
      <c t="s" s="4" r="A5">
        <v>107</v>
      </c>
      <c t="n" s="6" r="B5">
        <v>-27633</v>
      </c>
      <c t="n" s="6" r="D5">
        <v>-27633</v>
      </c>
    </row>
    <row spans="1:6" r="6">
      <c t="s" s="4" r="A6">
        <v>108</v>
      </c>
      <c t="n" s="6" r="B6">
        <v>-41956</v>
      </c>
      <c t="n" s="6" r="D6">
        <v>-41956</v>
      </c>
    </row>
    <row spans="1:6" r="7">
      <c t="s" s="4" r="A7">
        <v>109</v>
      </c>
      <c t="n" s="6" r="B7">
        <v>-1</v>
      </c>
      <c t="n" s="7" r="D7">
        <v>-1</v>
      </c>
    </row>
    <row spans="1:6" r="8">
      <c t="s" s="4" r="A8">
        <v>110</v>
      </c>
      <c t="n" s="6" r="D8">
        <v>40154704</v>
      </c>
    </row>
    <row spans="1:6" r="9">
      <c t="s" s="4" r="A9">
        <v>111</v>
      </c>
      <c t="n" s="6" r="B9">
        <v>335693</v>
      </c>
      <c t="n" s="7" r="D9">
        <v>335693</v>
      </c>
    </row>
    <row spans="1:6" r="10">
      <c t="s" s="4" r="A10">
        <v>112</v>
      </c>
      <c t="n" s="6" r="B10">
        <v>4564</v>
      </c>
      <c t="n" s="6" r="F10">
        <v>4564</v>
      </c>
    </row>
    <row spans="1:6" r="11">
      <c t="s" s="4" r="A11">
        <v>113</v>
      </c>
      <c t="n" s="6" r="B11">
        <v>507</v>
      </c>
      <c t="n" s="6" r="F11">
        <v>507</v>
      </c>
    </row>
    <row spans="1:6" r="12">
      <c t="s" s="4" r="A12">
        <v>114</v>
      </c>
      <c t="n" s="6" r="B12">
        <v>-5000</v>
      </c>
      <c t="n" s="6" r="D12">
        <v>71</v>
      </c>
      <c t="n" s="6" r="F12">
        <v>-5071</v>
      </c>
    </row>
    <row spans="1:6" r="13">
      <c t="s" s="4" r="A13">
        <v>83</v>
      </c>
      <c t="n" s="6" r="B13">
        <v>-12394</v>
      </c>
      <c t="n" s="7" r="D13">
        <v>-12394</v>
      </c>
    </row>
    <row spans="1:6" r="14">
      <c t="s" s="4" r="A14">
        <v>96</v>
      </c>
      <c t="n" s="6" r="B14">
        <v>119</v>
      </c>
      <c t="n" s="6" r="E14">
        <v>119</v>
      </c>
    </row>
    <row spans="1:6" r="15">
      <c t="s" s="4" r="A15">
        <v>115</v>
      </c>
      <c t="n" s="6" r="D15">
        <v>113282973</v>
      </c>
    </row>
    <row spans="1:6" r="16">
      <c t="s" s="4" r="A16">
        <v>116</v>
      </c>
      <c t="n" s="7" r="B16">
        <v>639451</v>
      </c>
      <c t="n" s="7" r="C16">
        <v>1</v>
      </c>
      <c t="n" s="7" r="D16">
        <v>639450</v>
      </c>
      <c t="n" s="7" r="E16">
        <v>0</v>
      </c>
      <c t="n" s="7" r="F16">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21"/>
    <col customWidth="1" max="5" min="5" width="21"/>
    <col customWidth="1" max="6" min="6" width="21"/>
    <col customWidth="1" max="7" min="7" width="21"/>
    <col customWidth="1" max="8" min="8" width="30"/>
    <col customWidth="1" max="9" min="9" width="21"/>
  </cols>
  <sheetData>
    <row spans="1:9" r="1">
      <c t="s" s="1" r="A1">
        <v>514</v>
      </c>
      <c t="s" s="2" r="B1">
        <v>515</v>
      </c>
      <c t="s" s="2" r="C1">
        <v>516</v>
      </c>
      <c t="s" s="2" r="D1">
        <v>517</v>
      </c>
      <c t="s" s="2" r="E1">
        <v>473</v>
      </c>
      <c t="s" s="2" r="F1">
        <v>517</v>
      </c>
      <c t="s" s="2" r="G1">
        <v>518</v>
      </c>
      <c t="s" s="2" r="H1">
        <v>519</v>
      </c>
      <c t="s" s="2" r="I1">
        <v>520</v>
      </c>
    </row>
    <row spans="1:9" r="2">
      <c t="s" s="4" r="A2">
        <v>521</v>
      </c>
    </row>
    <row spans="1:9" r="3">
      <c t="s" s="3" r="A3">
        <v>522</v>
      </c>
    </row>
    <row spans="1:9" r="4">
      <c t="s" s="4" r="A4">
        <v>523</v>
      </c>
      <c t="n" s="6" r="H4">
        <v>2</v>
      </c>
    </row>
    <row spans="1:9" r="5">
      <c t="s" s="4" r="A5">
        <v>524</v>
      </c>
      <c t="n" s="7" r="H5">
        <v>62500000</v>
      </c>
    </row>
    <row spans="1:9" r="6">
      <c t="s" s="4" r="A6">
        <v>525</v>
      </c>
      <c t="s" s="4" r="B6">
        <v>526</v>
      </c>
    </row>
    <row spans="1:9" r="7">
      <c t="s" s="4" r="A7">
        <v>527</v>
      </c>
      <c t="n" s="7" r="D7">
        <v>300000</v>
      </c>
      <c t="n" s="7" r="E7">
        <v>100000</v>
      </c>
      <c t="n" s="7" r="F7">
        <v>800000</v>
      </c>
    </row>
    <row spans="1:9" r="8">
      <c t="s" s="4" r="A8">
        <v>528</v>
      </c>
    </row>
    <row spans="1:9" r="9">
      <c t="s" s="3" r="A9">
        <v>522</v>
      </c>
    </row>
    <row spans="1:9" r="10">
      <c t="s" s="4" r="A10">
        <v>529</v>
      </c>
      <c t="s" s="4" r="C10">
        <v>530</v>
      </c>
    </row>
    <row spans="1:9" r="11">
      <c t="s" s="4" r="A11">
        <v>531</v>
      </c>
      <c t="s" s="4" r="C11">
        <v>532</v>
      </c>
    </row>
    <row spans="1:9" r="12">
      <c t="s" s="4" r="A12">
        <v>533</v>
      </c>
    </row>
    <row spans="1:9" r="13">
      <c t="s" s="3" r="A13">
        <v>522</v>
      </c>
    </row>
    <row spans="1:9" r="14">
      <c t="s" s="4" r="A14">
        <v>529</v>
      </c>
      <c t="s" s="4" r="B14">
        <v>534</v>
      </c>
    </row>
    <row spans="1:9" r="15">
      <c t="s" s="4" r="A15">
        <v>531</v>
      </c>
      <c t="s" s="4" r="B15">
        <v>532</v>
      </c>
    </row>
    <row spans="1:9" r="16">
      <c t="s" s="4" r="A16">
        <v>508</v>
      </c>
    </row>
    <row spans="1:9" r="17">
      <c t="s" s="3" r="A17">
        <v>522</v>
      </c>
    </row>
    <row spans="1:9" r="18">
      <c t="s" s="4" r="A18">
        <v>288</v>
      </c>
      <c t="n" s="7" r="I18">
        <v>125000000</v>
      </c>
    </row>
    <row spans="1:9" r="19">
      <c t="s" s="4" r="A19">
        <v>535</v>
      </c>
    </row>
    <row spans="1:9" r="20">
      <c t="s" s="3" r="A20">
        <v>522</v>
      </c>
    </row>
    <row spans="1:9" r="21">
      <c t="s" s="4" r="A21">
        <v>288</v>
      </c>
      <c t="n" s="7" r="G21">
        <v>125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536</v>
      </c>
      <c t="s" s="2" r="B1">
        <v>473</v>
      </c>
    </row>
    <row spans="1:2" r="2">
      <c t="s" s="3" r="A2">
        <v>537</v>
      </c>
    </row>
    <row spans="1:2" r="3">
      <c t="s" s="4" r="A3">
        <v>538</v>
      </c>
      <c t="n" s="7" r="B3">
        <v>1289</v>
      </c>
    </row>
    <row spans="1:2" r="4">
      <c t="n" s="6" r="A4">
        <v>2017</v>
      </c>
      <c t="n" s="6" r="B4">
        <v>4330</v>
      </c>
    </row>
    <row spans="1:2" r="5">
      <c t="n" s="6" r="A5">
        <v>2018</v>
      </c>
      <c t="n" s="6" r="B5">
        <v>3452</v>
      </c>
    </row>
    <row spans="1:2" r="6">
      <c t="n" s="6" r="A6">
        <v>2019</v>
      </c>
      <c t="n" s="6" r="B6">
        <v>2836</v>
      </c>
    </row>
    <row spans="1:2" r="7">
      <c t="n" s="6" r="A7">
        <v>2020</v>
      </c>
      <c t="n" s="6" r="B7">
        <v>2310</v>
      </c>
    </row>
    <row spans="1:2" r="8">
      <c t="s" s="4" r="A8">
        <v>539</v>
      </c>
      <c t="n" s="6" r="B8">
        <v>4630</v>
      </c>
    </row>
    <row spans="1:2" r="9">
      <c t="s" s="4" r="A9">
        <v>540</v>
      </c>
      <c t="n" s="6" r="B9">
        <v>18847</v>
      </c>
    </row>
    <row spans="1:2" r="10">
      <c t="s" s="3" r="A10">
        <v>541</v>
      </c>
    </row>
    <row spans="1:2" r="11">
      <c t="s" s="4" r="A11">
        <v>538</v>
      </c>
      <c t="n" s="6" r="B11">
        <v>7261</v>
      </c>
    </row>
    <row spans="1:2" r="12">
      <c t="n" s="6" r="A12">
        <v>2017</v>
      </c>
      <c t="n" s="6" r="B12">
        <v>16552</v>
      </c>
    </row>
    <row spans="1:2" r="13">
      <c t="n" s="6" r="A13">
        <v>2018</v>
      </c>
      <c t="n" s="6" r="B13">
        <v>14740</v>
      </c>
    </row>
    <row spans="1:2" r="14">
      <c t="n" s="6" r="A14">
        <v>2019</v>
      </c>
      <c t="n" s="6" r="B14">
        <v>11226</v>
      </c>
    </row>
    <row spans="1:2" r="15">
      <c t="n" s="6" r="A15">
        <v>2020</v>
      </c>
      <c t="n" s="6" r="B15">
        <v>7344</v>
      </c>
    </row>
    <row spans="1:2" r="16">
      <c t="s" s="4" r="A16">
        <v>539</v>
      </c>
      <c t="n" s="6" r="B16">
        <v>42105</v>
      </c>
    </row>
    <row spans="1:2" r="17">
      <c t="s" s="4" r="A17">
        <v>542</v>
      </c>
      <c t="n" s="7" r="B17">
        <v>9922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s>
  <sheetData>
    <row spans="1:7" r="1">
      <c t="s" s="1" r="A1">
        <v>543</v>
      </c>
      <c t="s" s="2" r="B1">
        <v>65</v>
      </c>
      <c t="s" s="2" r="E1">
        <v>1</v>
      </c>
      <c t="s" s="2" r="G1">
        <v>544</v>
      </c>
    </row>
    <row spans="1:7" r="2">
      <c t="s" s="2" r="B2">
        <v>473</v>
      </c>
      <c t="s" s="2" r="C2">
        <v>545</v>
      </c>
      <c t="s" s="2" r="D2">
        <v>517</v>
      </c>
      <c t="s" s="2" r="E2">
        <v>473</v>
      </c>
      <c t="s" s="2" r="F2">
        <v>517</v>
      </c>
      <c t="s" s="2" r="G2">
        <v>546</v>
      </c>
    </row>
    <row spans="1:7" r="3">
      <c t="s" s="4" r="A3">
        <v>547</v>
      </c>
    </row>
    <row spans="1:7" r="4">
      <c t="s" s="3" r="A4">
        <v>548</v>
      </c>
    </row>
    <row spans="1:7" r="5">
      <c t="s" s="4" r="A5">
        <v>549</v>
      </c>
      <c t="n" s="9" r="B5">
        <v>1.3</v>
      </c>
      <c t="n" s="9" r="D5">
        <v>1.2</v>
      </c>
      <c t="n" s="9" r="E5">
        <v>3.6</v>
      </c>
      <c t="n" s="9" r="F5">
        <v>3.5</v>
      </c>
    </row>
    <row spans="1:7" r="6">
      <c t="s" s="4" r="A6">
        <v>550</v>
      </c>
    </row>
    <row spans="1:7" r="7">
      <c t="s" s="3" r="A7">
        <v>548</v>
      </c>
    </row>
    <row spans="1:7" r="8">
      <c t="s" s="4" r="A8">
        <v>551</v>
      </c>
      <c t="n" s="6" r="B8">
        <v>1</v>
      </c>
      <c t="n" s="10" r="D8">
        <v>0.9</v>
      </c>
      <c t="n" s="10" r="E8">
        <v>2.9</v>
      </c>
      <c t="n" s="10" r="F8">
        <v>2.6</v>
      </c>
    </row>
    <row spans="1:7" r="9">
      <c t="s" s="4" r="A9">
        <v>552</v>
      </c>
    </row>
    <row spans="1:7" r="10">
      <c t="s" s="3" r="A10">
        <v>548</v>
      </c>
    </row>
    <row spans="1:7" r="11">
      <c t="s" s="4" r="A11">
        <v>551</v>
      </c>
      <c t="n" s="10" r="B11">
        <v>1.1</v>
      </c>
      <c t="n" s="7" r="D11">
        <v>1</v>
      </c>
      <c t="n" s="9" r="E11">
        <v>3.6</v>
      </c>
      <c t="n" s="9" r="F11">
        <v>3.3</v>
      </c>
    </row>
    <row spans="1:7" r="12">
      <c t="s" s="4" r="A12">
        <v>553</v>
      </c>
    </row>
    <row spans="1:7" r="13">
      <c t="s" s="3" r="A13">
        <v>548</v>
      </c>
    </row>
    <row spans="1:7" r="14">
      <c t="s" s="4" r="A14">
        <v>554</v>
      </c>
      <c t="s" s="4" r="E14">
        <v>275</v>
      </c>
    </row>
    <row spans="1:7" r="15">
      <c t="s" s="4" r="A15">
        <v>555</v>
      </c>
    </row>
    <row spans="1:7" r="16">
      <c t="s" s="3" r="A16">
        <v>548</v>
      </c>
    </row>
    <row spans="1:7" r="17">
      <c t="s" s="4" r="A17">
        <v>551</v>
      </c>
      <c t="n" s="9" r="B17">
        <v>2.5</v>
      </c>
      <c t="n" s="9" r="E17">
        <v>4.3</v>
      </c>
    </row>
    <row spans="1:7" r="18">
      <c t="s" s="4" r="A18">
        <v>89</v>
      </c>
    </row>
    <row spans="1:7" r="19">
      <c t="s" s="3" r="A19">
        <v>548</v>
      </c>
    </row>
    <row spans="1:7" r="20">
      <c t="s" s="4" r="A20">
        <v>556</v>
      </c>
      <c t="n" s="6" r="C20">
        <v>115</v>
      </c>
    </row>
    <row spans="1:7" r="21">
      <c t="s" s="4" r="A21">
        <v>557</v>
      </c>
    </row>
    <row spans="1:7" r="22">
      <c t="s" s="3" r="A22">
        <v>548</v>
      </c>
    </row>
    <row spans="1:7" r="23">
      <c t="s" s="4" r="A23">
        <v>558</v>
      </c>
      <c t="n" s="6" r="G23">
        <v>2</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6"/>
  </cols>
  <sheetData>
    <row spans="1:2" r="1">
      <c t="s" s="1" r="A1">
        <v>559</v>
      </c>
      <c t="s" s="2" r="B1">
        <v>1</v>
      </c>
    </row>
    <row spans="1:2" r="2">
      <c t="s" s="2" r="B2">
        <v>560</v>
      </c>
    </row>
    <row spans="1:2" r="3">
      <c t="s" s="3" r="A3">
        <v>548</v>
      </c>
    </row>
    <row spans="1:2" r="4">
      <c t="s" s="4" r="A4">
        <v>561</v>
      </c>
      <c t="n" s="7" r="B4">
        <v>1768000</v>
      </c>
    </row>
    <row spans="1:2" r="5">
      <c t="s" s="4" r="A5">
        <v>562</v>
      </c>
      <c t="n" s="8" r="B5">
        <v>2.85</v>
      </c>
    </row>
    <row spans="1:2" r="6">
      <c t="s" s="4" r="A6">
        <v>563</v>
      </c>
    </row>
    <row spans="1:2" r="7">
      <c t="s" s="3" r="A7">
        <v>548</v>
      </c>
    </row>
    <row spans="1:2" r="8">
      <c t="s" s="4" r="A8">
        <v>564</v>
      </c>
      <c t="n" s="6" r="B8">
        <v>6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30"/>
    <col customWidth="1" max="6" min="6" width="21"/>
    <col customWidth="1" max="7" min="7" width="21"/>
  </cols>
  <sheetData>
    <row spans="1:7" r="1">
      <c t="s" s="1" r="A1">
        <v>565</v>
      </c>
      <c t="s" s="2" r="B1">
        <v>566</v>
      </c>
      <c t="s" s="2" r="C1">
        <v>65</v>
      </c>
      <c t="s" s="2" r="E1">
        <v>1</v>
      </c>
    </row>
    <row spans="1:7" r="2">
      <c t="s" s="2" r="B2">
        <v>567</v>
      </c>
      <c t="s" s="2" r="C2">
        <v>473</v>
      </c>
      <c t="s" s="2" r="D2">
        <v>517</v>
      </c>
      <c t="s" s="2" r="E2">
        <v>568</v>
      </c>
      <c t="s" s="2" r="F2">
        <v>517</v>
      </c>
      <c t="s" s="2" r="G2">
        <v>569</v>
      </c>
    </row>
    <row spans="1:7" r="3">
      <c t="s" s="3" r="A3">
        <v>414</v>
      </c>
    </row>
    <row spans="1:7" r="4">
      <c t="s" s="4" r="A4">
        <v>570</v>
      </c>
      <c t="n" s="6" r="E4">
        <v>2</v>
      </c>
    </row>
    <row spans="1:7" r="5">
      <c t="s" s="4" r="A5">
        <v>571</v>
      </c>
      <c t="n" s="7" r="C5">
        <v>78474</v>
      </c>
      <c t="n" s="7" r="D5">
        <v>49325</v>
      </c>
      <c t="n" s="7" r="E5">
        <v>271363</v>
      </c>
      <c t="n" s="7" r="F5">
        <v>223190</v>
      </c>
    </row>
    <row spans="1:7" r="6">
      <c t="s" s="4" r="A6">
        <v>572</v>
      </c>
      <c t="n" s="6" r="C6">
        <v>701</v>
      </c>
      <c t="n" s="6" r="E6">
        <v>701</v>
      </c>
      <c t="n" s="7" r="G6">
        <v>883</v>
      </c>
    </row>
    <row spans="1:7" r="7">
      <c t="s" s="4" r="A7">
        <v>58</v>
      </c>
      <c t="n" s="6" r="C7">
        <v>643</v>
      </c>
      <c t="n" s="6" r="E7">
        <v>643</v>
      </c>
      <c t="n" s="6" r="G7">
        <v>777</v>
      </c>
    </row>
    <row spans="1:7" r="8">
      <c t="s" s="4" r="A8">
        <v>59</v>
      </c>
      <c t="n" s="6" r="C8">
        <v>1980</v>
      </c>
      <c t="n" s="6" r="E8">
        <v>1980</v>
      </c>
      <c t="n" s="6" r="G8">
        <v>1940</v>
      </c>
    </row>
    <row spans="1:7" r="9">
      <c t="s" s="4" r="A9">
        <v>573</v>
      </c>
    </row>
    <row spans="1:7" r="10">
      <c t="s" s="3" r="A10">
        <v>414</v>
      </c>
    </row>
    <row spans="1:7" r="11">
      <c t="s" s="4" r="A11">
        <v>572</v>
      </c>
      <c t="n" s="6" r="C11">
        <v>300</v>
      </c>
      <c t="n" s="6" r="E11">
        <v>300</v>
      </c>
      <c t="n" s="6" r="G11">
        <v>500</v>
      </c>
    </row>
    <row spans="1:7" r="12">
      <c t="s" s="4" r="A12">
        <v>574</v>
      </c>
    </row>
    <row spans="1:7" r="13">
      <c t="s" s="3" r="A13">
        <v>414</v>
      </c>
    </row>
    <row spans="1:7" r="14">
      <c t="s" s="4" r="A14">
        <v>571</v>
      </c>
      <c t="n" s="6" r="C14">
        <v>1200</v>
      </c>
      <c t="n" s="7" r="D14">
        <v>500</v>
      </c>
      <c t="n" s="6" r="E14">
        <v>2900</v>
      </c>
      <c t="n" s="7" r="F14">
        <v>9000</v>
      </c>
    </row>
    <row spans="1:7" r="15">
      <c t="s" s="4" r="A15">
        <v>575</v>
      </c>
    </row>
    <row spans="1:7" r="16">
      <c t="s" s="3" r="A16">
        <v>414</v>
      </c>
    </row>
    <row spans="1:7" r="17">
      <c t="s" s="4" r="A17">
        <v>572</v>
      </c>
      <c t="n" s="6" r="C17">
        <v>200</v>
      </c>
      <c t="n" s="6" r="E17">
        <v>200</v>
      </c>
      <c t="n" s="6" r="G17">
        <v>200</v>
      </c>
    </row>
    <row spans="1:7" r="18">
      <c t="s" s="4" r="A18">
        <v>576</v>
      </c>
      <c t="s" s="4" r="B18">
        <v>577</v>
      </c>
    </row>
    <row spans="1:7" r="19">
      <c t="s" s="4" r="A19">
        <v>578</v>
      </c>
      <c t="s" s="4" r="B19">
        <v>579</v>
      </c>
    </row>
    <row spans="1:7" r="20">
      <c t="s" s="4" r="A20">
        <v>58</v>
      </c>
      <c t="n" s="6" r="C20">
        <v>600</v>
      </c>
      <c t="n" s="6" r="E20">
        <v>600</v>
      </c>
      <c t="n" s="6" r="G20">
        <v>800</v>
      </c>
    </row>
    <row spans="1:7" r="21">
      <c t="s" s="4" r="A21">
        <v>580</v>
      </c>
    </row>
    <row spans="1:7" r="22">
      <c t="s" s="3" r="A22">
        <v>414</v>
      </c>
    </row>
    <row spans="1:7" r="23">
      <c t="s" s="4" r="A23">
        <v>572</v>
      </c>
      <c t="n" s="6" r="C23">
        <v>100</v>
      </c>
      <c t="n" s="6" r="E23">
        <v>100</v>
      </c>
      <c t="n" s="6" r="G23">
        <v>200</v>
      </c>
    </row>
    <row spans="1:7" r="24">
      <c t="s" s="4" r="A24">
        <v>59</v>
      </c>
      <c t="n" s="7" r="C24">
        <v>800</v>
      </c>
      <c t="n" s="7" r="E24">
        <v>800</v>
      </c>
      <c t="n" s="7" r="G24">
        <v>700</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s>
  <sheetData>
    <row spans="1:6" r="1">
      <c t="s" s="1" r="A1">
        <v>581</v>
      </c>
      <c t="s" s="2" r="B1">
        <v>65</v>
      </c>
      <c t="s" s="2" r="D1">
        <v>1</v>
      </c>
    </row>
    <row spans="1:6" r="2">
      <c t="s" s="2" r="B2">
        <v>473</v>
      </c>
      <c t="s" s="2" r="C2">
        <v>517</v>
      </c>
      <c t="s" s="2" r="D2">
        <v>582</v>
      </c>
      <c t="s" s="2" r="E2">
        <v>517</v>
      </c>
      <c t="s" s="2" r="F2">
        <v>569</v>
      </c>
    </row>
    <row spans="1:6" r="3">
      <c t="s" s="3" r="A3">
        <v>414</v>
      </c>
    </row>
    <row spans="1:6" r="4">
      <c t="s" s="4" r="A4">
        <v>583</v>
      </c>
      <c t="n" s="7" r="B4">
        <v>19811</v>
      </c>
      <c t="n" s="7" r="C4">
        <v>14501</v>
      </c>
      <c t="n" s="7" r="D4">
        <v>72241</v>
      </c>
      <c t="n" s="7" r="E4">
        <v>55694</v>
      </c>
    </row>
    <row spans="1:6" r="5">
      <c t="s" s="4" r="A5">
        <v>584</v>
      </c>
      <c t="n" s="6" r="B5">
        <v>1980</v>
      </c>
      <c t="n" s="6" r="D5">
        <v>1980</v>
      </c>
      <c t="n" s="7" r="F5">
        <v>1940</v>
      </c>
    </row>
    <row spans="1:6" r="6">
      <c t="s" s="4" r="A6">
        <v>585</v>
      </c>
    </row>
    <row spans="1:6" r="7">
      <c t="s" s="3" r="A7">
        <v>414</v>
      </c>
    </row>
    <row spans="1:6" r="8">
      <c t="s" s="4" r="A8">
        <v>583</v>
      </c>
      <c t="n" s="6" r="B8">
        <v>500</v>
      </c>
      <c t="n" s="7" r="C8">
        <v>1100</v>
      </c>
      <c t="n" s="6" r="D8">
        <v>1700</v>
      </c>
      <c t="n" s="7" r="E8">
        <v>5000</v>
      </c>
    </row>
    <row spans="1:6" r="9">
      <c t="s" s="4" r="A9">
        <v>584</v>
      </c>
      <c t="n" s="7" r="B9">
        <v>0</v>
      </c>
      <c t="n" s="7" r="D9">
        <v>0</v>
      </c>
      <c t="n" s="7" r="F9">
        <v>300</v>
      </c>
    </row>
    <row spans="1:6" r="10">
      <c t="s" s="4" r="A10">
        <v>586</v>
      </c>
    </row>
    <row spans="1:6" r="11">
      <c t="s" s="3" r="A11">
        <v>414</v>
      </c>
    </row>
    <row spans="1:6" r="12">
      <c t="s" s="4" r="A12">
        <v>587</v>
      </c>
      <c t="s" s="4" r="D12">
        <v>263</v>
      </c>
    </row>
    <row spans="1:6" r="13">
      <c t="s" s="4" r="A13">
        <v>588</v>
      </c>
      <c t="n" s="6" r="D13">
        <v>500000</v>
      </c>
    </row>
    <row spans="1:6" r="14">
      <c t="s" s="4" r="A14">
        <v>589</v>
      </c>
      <c t="s" s="4" r="D14">
        <v>590</v>
      </c>
    </row>
    <row spans="1:6" r="15">
      <c t="s" s="4" r="A15">
        <v>591</v>
      </c>
      <c t="n" s="6" r="D15">
        <v>25</v>
      </c>
    </row>
    <row spans="1:6" r="16">
      <c t="s" s="4" r="A16">
        <v>592</v>
      </c>
      <c t="n" s="6" r="D16">
        <v>205</v>
      </c>
    </row>
    <row spans="1:6" r="17">
      <c t="s" s="4" r="A17">
        <v>593</v>
      </c>
      <c t="n" s="10" r="D17">
        <v>0.5</v>
      </c>
    </row>
    <row spans="1:6" r="18">
      <c t="s" s="4" r="A18">
        <v>594</v>
      </c>
      <c t="n" s="6" r="D18">
        <v>1</v>
      </c>
    </row>
    <row spans="1:6" r="19">
      <c t="s" s="4" r="A19">
        <v>595</v>
      </c>
    </row>
    <row spans="1:6" r="20">
      <c t="s" s="3" r="A20">
        <v>414</v>
      </c>
    </row>
    <row spans="1:6" r="21">
      <c t="s" s="4" r="A21">
        <v>596</v>
      </c>
      <c t="n" s="6" r="D21">
        <v>41667</v>
      </c>
    </row>
    <row spans="1:6" r="22">
      <c t="s" s="4" r="A22">
        <v>597</v>
      </c>
      <c t="s" s="4" r="D22">
        <v>598</v>
      </c>
    </row>
    <row spans="1:6" r="23">
      <c t="s" s="4" r="A23">
        <v>591</v>
      </c>
      <c t="n" s="6" r="D23">
        <v>5</v>
      </c>
    </row>
    <row spans="1:6" r="24">
      <c t="s" s="4" r="A24">
        <v>599</v>
      </c>
    </row>
    <row spans="1:6" r="25">
      <c t="s" s="3" r="A25">
        <v>414</v>
      </c>
    </row>
    <row spans="1:6" r="26">
      <c t="s" s="4" r="A26">
        <v>591</v>
      </c>
      <c t="n" s="6" r="D26">
        <v>4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0</v>
      </c>
      <c t="s" s="2" r="B1">
        <v>65</v>
      </c>
      <c t="s" s="2" r="D1">
        <v>1</v>
      </c>
    </row>
    <row spans="1:5" r="2">
      <c t="s" s="2" r="B2">
        <v>2</v>
      </c>
      <c t="s" s="2" r="C2">
        <v>66</v>
      </c>
      <c t="s" s="2" r="D2">
        <v>2</v>
      </c>
      <c t="s" s="2" r="E2">
        <v>66</v>
      </c>
    </row>
    <row spans="1:5" r="3">
      <c t="s" s="3" r="A3">
        <v>414</v>
      </c>
    </row>
    <row spans="1:5" r="4">
      <c t="s" s="4" r="A4">
        <v>601</v>
      </c>
      <c t="n" s="7" r="B4">
        <v>32566</v>
      </c>
      <c t="n" s="7" r="C4">
        <v>33179</v>
      </c>
      <c t="n" s="7" r="D4">
        <v>110400</v>
      </c>
      <c t="n" s="7" r="E4">
        <v>82739</v>
      </c>
    </row>
    <row spans="1:5" r="5">
      <c t="s" s="4" r="A5">
        <v>602</v>
      </c>
      <c t="n" s="6" r="B5">
        <v>7261</v>
      </c>
      <c t="n" s="6" r="C5">
        <v>6042</v>
      </c>
      <c t="n" s="6" r="D5">
        <v>21996</v>
      </c>
      <c t="n" s="6" r="E5">
        <v>15148</v>
      </c>
    </row>
    <row spans="1:5" r="6">
      <c t="s" s="4" r="A6">
        <v>603</v>
      </c>
    </row>
    <row spans="1:5" r="7">
      <c t="s" s="3" r="A7">
        <v>414</v>
      </c>
    </row>
    <row spans="1:5" r="8">
      <c t="s" s="4" r="A8">
        <v>601</v>
      </c>
      <c t="n" s="6" r="B8">
        <v>976</v>
      </c>
      <c t="n" s="6" r="C8">
        <v>886</v>
      </c>
      <c t="n" s="6" r="D8">
        <v>2616</v>
      </c>
      <c t="n" s="6" r="E8">
        <v>2800</v>
      </c>
    </row>
    <row spans="1:5" r="9">
      <c t="s" s="4" r="A9">
        <v>602</v>
      </c>
      <c t="n" s="6" r="B9">
        <v>2939</v>
      </c>
      <c t="n" s="6" r="C9">
        <v>2825</v>
      </c>
      <c t="n" s="6" r="D9">
        <v>8562</v>
      </c>
      <c t="n" s="6" r="E9">
        <v>7743</v>
      </c>
    </row>
    <row spans="1:5" r="10">
      <c t="s" s="4" r="A10">
        <v>99</v>
      </c>
      <c t="n" s="7" r="B10">
        <v>3915</v>
      </c>
      <c t="n" s="7" r="C10">
        <v>3711</v>
      </c>
      <c t="n" s="7" r="D10">
        <v>11178</v>
      </c>
      <c t="n" s="7" r="E10">
        <v>1054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0"/>
    <col customWidth="1" max="5" min="5" width="28"/>
    <col customWidth="1" max="6" min="6" width="34"/>
    <col customWidth="1" max="7" min="7" width="21"/>
    <col customWidth="1" max="8" min="8" width="21"/>
    <col customWidth="1" max="9" min="9" width="21"/>
    <col customWidth="1" max="10" min="10" width="21"/>
  </cols>
  <sheetData>
    <row spans="1:10" r="1">
      <c t="s" s="1" r="A1">
        <v>604</v>
      </c>
      <c t="s" s="2" r="B1">
        <v>316</v>
      </c>
      <c t="s" s="2" r="C1">
        <v>605</v>
      </c>
      <c t="s" s="2" r="D1">
        <v>412</v>
      </c>
      <c t="s" s="2" r="E1">
        <v>606</v>
      </c>
      <c t="s" s="2" r="F1">
        <v>607</v>
      </c>
      <c t="s" s="2" r="G1">
        <v>517</v>
      </c>
      <c t="s" s="2" r="H1">
        <v>473</v>
      </c>
      <c t="s" s="2" r="I1">
        <v>517</v>
      </c>
      <c t="s" s="2" r="J1">
        <v>569</v>
      </c>
    </row>
    <row spans="1:10" r="2">
      <c t="s" s="3" r="A2">
        <v>414</v>
      </c>
    </row>
    <row spans="1:10" r="3">
      <c t="s" s="4" r="A3">
        <v>59</v>
      </c>
      <c t="n" s="7" r="E3">
        <v>1980000</v>
      </c>
      <c t="n" s="7" r="H3">
        <v>1980000</v>
      </c>
      <c t="n" s="7" r="J3">
        <v>1940000</v>
      </c>
    </row>
    <row spans="1:10" r="4">
      <c t="s" s="4" r="A4">
        <v>60</v>
      </c>
      <c t="n" s="6" r="E4">
        <v>2181000</v>
      </c>
      <c t="n" s="6" r="H4">
        <v>2181000</v>
      </c>
      <c t="n" s="6" r="J4">
        <v>1974000</v>
      </c>
    </row>
    <row spans="1:10" r="5">
      <c t="s" s="4" r="A5">
        <v>114</v>
      </c>
      <c t="n" s="6" r="H5">
        <v>5000000</v>
      </c>
    </row>
    <row spans="1:10" r="6">
      <c t="s" s="4" r="A6">
        <v>603</v>
      </c>
    </row>
    <row spans="1:10" r="7">
      <c t="s" s="3" r="A7">
        <v>414</v>
      </c>
    </row>
    <row spans="1:10" r="8">
      <c t="s" s="4" r="A8">
        <v>608</v>
      </c>
      <c t="n" s="6" r="E8">
        <v>1700000</v>
      </c>
      <c t="n" s="7" r="G8">
        <v>1600000</v>
      </c>
      <c t="n" s="6" r="H8">
        <v>5000000</v>
      </c>
      <c t="n" s="7" r="I8">
        <v>4200000</v>
      </c>
    </row>
    <row spans="1:10" r="9">
      <c t="s" s="4" r="A9">
        <v>59</v>
      </c>
      <c t="n" s="6" r="E9">
        <v>3200000</v>
      </c>
      <c t="n" s="6" r="H9">
        <v>3200000</v>
      </c>
      <c t="n" s="6" r="J9">
        <v>3200000</v>
      </c>
    </row>
    <row spans="1:10" r="10">
      <c t="s" s="4" r="A10">
        <v>609</v>
      </c>
    </row>
    <row spans="1:10" r="11">
      <c t="s" s="3" r="A11">
        <v>414</v>
      </c>
    </row>
    <row spans="1:10" r="12">
      <c t="s" s="4" r="A12">
        <v>608</v>
      </c>
      <c t="n" s="6" r="E12">
        <v>700000</v>
      </c>
      <c t="n" s="7" r="G12">
        <v>1000000</v>
      </c>
      <c t="n" s="6" r="H12">
        <v>2900000</v>
      </c>
      <c t="n" s="7" r="I12">
        <v>3100000</v>
      </c>
    </row>
    <row spans="1:10" r="13">
      <c t="s" s="4" r="A13">
        <v>60</v>
      </c>
      <c t="n" s="6" r="E13">
        <v>2400000</v>
      </c>
      <c t="n" s="6" r="H13">
        <v>2400000</v>
      </c>
      <c t="n" s="6" r="J13">
        <v>2000000</v>
      </c>
    </row>
    <row spans="1:10" r="14">
      <c t="s" s="4" r="A14">
        <v>610</v>
      </c>
    </row>
    <row spans="1:10" r="15">
      <c t="s" s="3" r="A15">
        <v>414</v>
      </c>
    </row>
    <row spans="1:10" r="16">
      <c t="s" s="4" r="A16">
        <v>611</v>
      </c>
      <c t="n" s="7" r="E16">
        <v>0</v>
      </c>
      <c t="n" s="7" r="H16">
        <v>0</v>
      </c>
      <c t="n" s="7" r="J16">
        <v>0</v>
      </c>
    </row>
    <row spans="1:10" r="17">
      <c t="s" s="4" r="A17">
        <v>259</v>
      </c>
    </row>
    <row spans="1:10" r="18">
      <c t="s" s="3" r="A18">
        <v>414</v>
      </c>
    </row>
    <row spans="1:10" r="19">
      <c t="s" s="4" r="A19">
        <v>612</v>
      </c>
      <c t="n" s="7" r="C19">
        <v>125000000</v>
      </c>
    </row>
    <row spans="1:10" r="20">
      <c t="s" s="4" r="A20">
        <v>613</v>
      </c>
    </row>
    <row spans="1:10" r="21">
      <c t="s" s="3" r="A21">
        <v>414</v>
      </c>
    </row>
    <row spans="1:10" r="22">
      <c t="s" s="4" r="A22">
        <v>614</v>
      </c>
      <c t="s" s="4" r="C22">
        <v>275</v>
      </c>
    </row>
    <row spans="1:10" r="23">
      <c t="s" s="4" r="A23">
        <v>615</v>
      </c>
    </row>
    <row spans="1:10" r="24">
      <c t="s" s="3" r="A24">
        <v>414</v>
      </c>
    </row>
    <row spans="1:10" r="25">
      <c t="s" s="4" r="A25">
        <v>616</v>
      </c>
      <c t="s" s="4" r="C25">
        <v>350</v>
      </c>
    </row>
    <row spans="1:10" r="26">
      <c t="s" s="4" r="A26">
        <v>617</v>
      </c>
    </row>
    <row spans="1:10" r="27">
      <c t="s" s="3" r="A27">
        <v>414</v>
      </c>
    </row>
    <row spans="1:10" r="28">
      <c t="s" s="4" r="A28">
        <v>490</v>
      </c>
      <c t="s" s="4" r="B28">
        <v>350</v>
      </c>
    </row>
    <row spans="1:10" r="29">
      <c t="s" s="4" r="A29">
        <v>294</v>
      </c>
      <c t="n" s="7" r="B29">
        <v>150000000</v>
      </c>
    </row>
    <row spans="1:10" r="30">
      <c t="s" s="4" r="A30">
        <v>618</v>
      </c>
    </row>
    <row spans="1:10" r="31">
      <c t="s" s="3" r="A31">
        <v>414</v>
      </c>
    </row>
    <row spans="1:10" r="32">
      <c t="s" s="4" r="A32">
        <v>483</v>
      </c>
      <c t="s" s="4" r="B32">
        <v>619</v>
      </c>
    </row>
    <row spans="1:10" r="33">
      <c t="s" s="4" r="A33">
        <v>89</v>
      </c>
    </row>
    <row spans="1:10" r="34">
      <c t="s" s="3" r="A34">
        <v>414</v>
      </c>
    </row>
    <row spans="1:10" r="35">
      <c t="s" s="4" r="A35">
        <v>556</v>
      </c>
      <c t="n" s="6" r="F35">
        <v>115</v>
      </c>
    </row>
    <row spans="1:10" r="36">
      <c t="s" s="4" r="A36">
        <v>620</v>
      </c>
      <c t="s" s="4" r="F36">
        <v>621</v>
      </c>
    </row>
    <row spans="1:10" r="37">
      <c t="s" s="4" r="A37">
        <v>622</v>
      </c>
      <c t="n" s="6" r="E37">
        <v>80</v>
      </c>
    </row>
    <row spans="1:10" r="38">
      <c t="s" s="4" r="A38">
        <v>623</v>
      </c>
    </row>
    <row spans="1:10" r="39">
      <c t="s" s="3" r="A39">
        <v>414</v>
      </c>
    </row>
    <row spans="1:10" r="40">
      <c t="s" s="4" r="A40">
        <v>288</v>
      </c>
      <c t="n" s="7" r="B40">
        <v>320000000</v>
      </c>
    </row>
    <row spans="1:10" r="41">
      <c t="s" s="4" r="A41">
        <v>490</v>
      </c>
      <c t="s" s="4" r="B41">
        <v>275</v>
      </c>
    </row>
    <row spans="1:10" r="42">
      <c t="s" s="4" r="A42">
        <v>289</v>
      </c>
      <c t="s" s="4" r="B42">
        <v>491</v>
      </c>
    </row>
    <row spans="1:10" r="43">
      <c t="s" s="4" r="A43">
        <v>624</v>
      </c>
    </row>
    <row spans="1:10" r="44">
      <c t="s" s="3" r="A44">
        <v>414</v>
      </c>
    </row>
    <row spans="1:10" r="45">
      <c t="s" s="4" r="A45">
        <v>625</v>
      </c>
      <c t="n" s="6" r="D45">
        <v>400000</v>
      </c>
      <c t="n" s="6" r="F45">
        <v>400000</v>
      </c>
    </row>
    <row spans="1:10" r="46">
      <c t="s" s="4" r="A46">
        <v>114</v>
      </c>
      <c t="n" s="7" r="F46">
        <v>5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626</v>
      </c>
      <c t="s" s="2" r="B1">
        <v>2</v>
      </c>
      <c t="s" s="2" r="C1">
        <v>25</v>
      </c>
    </row>
    <row spans="1:3" r="2">
      <c t="s" s="3" r="A2">
        <v>627</v>
      </c>
    </row>
    <row spans="1:3" r="3">
      <c t="s" s="4" r="A3">
        <v>628</v>
      </c>
      <c t="n" s="7" r="B3">
        <v>0</v>
      </c>
      <c t="n" s="7" r="C3">
        <v>119</v>
      </c>
    </row>
    <row spans="1:3" r="4">
      <c t="s" s="4" r="A4">
        <v>629</v>
      </c>
    </row>
    <row spans="1:3" r="5">
      <c t="s" s="3" r="A5">
        <v>627</v>
      </c>
    </row>
    <row spans="1:3" r="6">
      <c t="s" s="4" r="A6">
        <v>628</v>
      </c>
      <c t="n" s="6" r="C6">
        <v>119</v>
      </c>
    </row>
    <row spans="1:3" r="7">
      <c t="s" s="4" r="A7">
        <v>630</v>
      </c>
    </row>
    <row spans="1:3" r="8">
      <c t="s" s="3" r="A8">
        <v>627</v>
      </c>
    </row>
    <row spans="1:3" r="9">
      <c t="s" s="4" r="A9">
        <v>628</v>
      </c>
      <c t="n" s="6" r="C9">
        <v>0</v>
      </c>
    </row>
    <row spans="1:3" r="10">
      <c t="s" s="4" r="A10">
        <v>631</v>
      </c>
    </row>
    <row spans="1:3" r="11">
      <c t="s" s="3" r="A11">
        <v>627</v>
      </c>
    </row>
    <row spans="1:3" r="12">
      <c t="s" s="4" r="A12">
        <v>628</v>
      </c>
      <c t="n" s="6" r="C12">
        <v>119</v>
      </c>
    </row>
    <row spans="1:3" r="13">
      <c t="s" s="4" r="A13">
        <v>632</v>
      </c>
    </row>
    <row spans="1:3" r="14">
      <c t="s" s="3" r="A14">
        <v>627</v>
      </c>
    </row>
    <row spans="1:3" r="15">
      <c t="s" s="4" r="A15">
        <v>628</v>
      </c>
      <c t="n" s="7" r="C15">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66</v>
      </c>
    </row>
    <row spans="1:3" r="3">
      <c t="s" s="3" r="A3">
        <v>118</v>
      </c>
    </row>
    <row spans="1:3" r="4">
      <c t="s" s="4" r="A4">
        <v>83</v>
      </c>
      <c t="n" s="7" r="B4">
        <v>-12394</v>
      </c>
      <c t="n" s="7" r="C4">
        <v>43312</v>
      </c>
    </row>
    <row spans="1:3" r="5">
      <c t="s" s="3" r="A5">
        <v>119</v>
      </c>
    </row>
    <row spans="1:3" r="6">
      <c t="s" s="4" r="A6">
        <v>72</v>
      </c>
      <c t="n" s="6" r="B6">
        <v>40987</v>
      </c>
      <c t="n" s="6" r="C6">
        <v>21238</v>
      </c>
    </row>
    <row spans="1:3" r="7">
      <c t="s" s="4" r="A7">
        <v>120</v>
      </c>
      <c t="n" s="6" r="B7">
        <v>14</v>
      </c>
      <c t="n" s="6" r="C7">
        <v>-13</v>
      </c>
    </row>
    <row spans="1:3" r="8">
      <c t="s" s="4" r="A8">
        <v>121</v>
      </c>
      <c t="n" s="6" r="B8">
        <v>1024</v>
      </c>
      <c t="n" s="6" r="C8">
        <v>721</v>
      </c>
    </row>
    <row spans="1:3" r="9">
      <c t="s" s="4" r="A9">
        <v>122</v>
      </c>
      <c t="n" s="6" r="B9">
        <v>1250</v>
      </c>
      <c t="n" s="6" r="C9">
        <v>0</v>
      </c>
    </row>
    <row spans="1:3" r="10">
      <c t="s" s="4" r="A10">
        <v>123</v>
      </c>
      <c t="n" s="6" r="B10">
        <v>127</v>
      </c>
      <c t="n" s="6" r="C10">
        <v>-24</v>
      </c>
    </row>
    <row spans="1:3" r="11">
      <c t="s" s="4" r="A11">
        <v>78</v>
      </c>
      <c t="n" s="6" r="B11">
        <v>5116</v>
      </c>
      <c t="n" s="6" r="C11">
        <v>0</v>
      </c>
    </row>
    <row spans="1:3" r="12">
      <c t="s" s="3" r="A12">
        <v>124</v>
      </c>
    </row>
    <row spans="1:3" r="13">
      <c t="s" s="4" r="A13">
        <v>125</v>
      </c>
      <c t="n" s="6" r="B13">
        <v>3404</v>
      </c>
      <c t="n" s="6" r="C13">
        <v>-716</v>
      </c>
    </row>
    <row spans="1:3" r="14">
      <c t="s" s="4" r="A14">
        <v>29</v>
      </c>
      <c t="n" s="6" r="B14">
        <v>32244</v>
      </c>
      <c t="n" s="6" r="C14">
        <v>-1102</v>
      </c>
    </row>
    <row spans="1:3" r="15">
      <c t="s" s="4" r="A15">
        <v>126</v>
      </c>
      <c t="n" s="6" r="B15">
        <v>4218</v>
      </c>
      <c t="n" s="6" r="C15">
        <v>3680</v>
      </c>
    </row>
    <row spans="1:3" r="16">
      <c t="s" s="4" r="A16">
        <v>127</v>
      </c>
      <c t="n" s="6" r="B16">
        <v>-489</v>
      </c>
      <c t="n" s="6" r="C16">
        <v>-169</v>
      </c>
    </row>
    <row spans="1:3" r="17">
      <c t="s" s="4" r="A17">
        <v>128</v>
      </c>
      <c t="n" s="6" r="B17">
        <v>1580</v>
      </c>
      <c t="n" s="6" r="C17">
        <v>3326</v>
      </c>
    </row>
    <row spans="1:3" r="18">
      <c t="s" s="4" r="A18">
        <v>39</v>
      </c>
      <c t="n" s="6" r="B18">
        <v>-27672</v>
      </c>
      <c t="n" s="6" r="C18">
        <v>-11212</v>
      </c>
    </row>
    <row spans="1:3" r="19">
      <c t="s" s="4" r="A19">
        <v>129</v>
      </c>
      <c t="n" s="6" r="B19">
        <v>-4008</v>
      </c>
      <c t="n" s="6" r="C19">
        <v>-3736</v>
      </c>
    </row>
    <row spans="1:3" r="20">
      <c t="s" s="4" r="A20">
        <v>44</v>
      </c>
      <c t="n" s="6" r="B20">
        <v>277</v>
      </c>
      <c t="n" s="6" r="C20">
        <v>0</v>
      </c>
    </row>
    <row spans="1:3" r="21">
      <c t="s" s="4" r="A21">
        <v>130</v>
      </c>
      <c t="n" s="6" r="B21">
        <v>47509</v>
      </c>
      <c t="n" s="6" r="C21">
        <v>57090</v>
      </c>
    </row>
    <row spans="1:3" r="22">
      <c t="s" s="3" r="A22">
        <v>131</v>
      </c>
    </row>
    <row spans="1:3" r="23">
      <c t="s" s="4" r="A23">
        <v>132</v>
      </c>
      <c t="n" s="6" r="B23">
        <v>-18268</v>
      </c>
      <c t="n" s="6" r="C23">
        <v>-12428</v>
      </c>
    </row>
    <row spans="1:3" r="24">
      <c t="s" s="4" r="A24">
        <v>133</v>
      </c>
      <c t="n" s="6" r="B24">
        <v>-63869</v>
      </c>
      <c t="n" s="6" r="C24">
        <v>0</v>
      </c>
    </row>
    <row spans="1:3" r="25">
      <c t="s" s="4" r="A25">
        <v>134</v>
      </c>
      <c t="n" s="6" r="B25">
        <v>0</v>
      </c>
      <c t="n" s="6" r="C25">
        <v>78</v>
      </c>
    </row>
    <row spans="1:3" r="26">
      <c t="s" s="4" r="A26">
        <v>135</v>
      </c>
      <c t="n" s="6" r="B26">
        <v>-82137</v>
      </c>
      <c t="n" s="6" r="C26">
        <v>-12350</v>
      </c>
    </row>
    <row spans="1:3" r="27">
      <c t="s" s="3" r="A27">
        <v>136</v>
      </c>
    </row>
    <row spans="1:3" r="28">
      <c t="s" s="4" r="A28">
        <v>137</v>
      </c>
      <c t="n" s="6" r="B28">
        <v>-10191</v>
      </c>
      <c t="n" s="6" r="C28">
        <v>0</v>
      </c>
    </row>
    <row spans="1:3" r="29">
      <c t="s" s="4" r="A29">
        <v>138</v>
      </c>
      <c t="n" s="6" r="B29">
        <v>628869</v>
      </c>
      <c t="n" s="6" r="C29">
        <v>0</v>
      </c>
    </row>
    <row spans="1:3" r="30">
      <c t="s" s="4" r="A30">
        <v>139</v>
      </c>
      <c t="n" s="6" r="B30">
        <v>300000</v>
      </c>
      <c t="n" s="6" r="C30">
        <v>0</v>
      </c>
    </row>
    <row spans="1:3" r="31">
      <c t="s" s="4" r="A31">
        <v>140</v>
      </c>
      <c t="n" s="6" r="B31">
        <v>507</v>
      </c>
      <c t="n" s="6" r="C31">
        <v>0</v>
      </c>
    </row>
    <row spans="1:3" r="32">
      <c t="s" s="4" r="A32">
        <v>107</v>
      </c>
      <c t="n" s="6" r="B32">
        <v>-27633</v>
      </c>
      <c t="n" s="6" r="C32">
        <v>-48650</v>
      </c>
    </row>
    <row spans="1:3" r="33">
      <c t="s" s="4" r="A33">
        <v>108</v>
      </c>
      <c t="n" s="6" r="B33">
        <v>-41956</v>
      </c>
      <c t="n" s="6" r="C33">
        <v>-42754</v>
      </c>
    </row>
    <row spans="1:3" r="34">
      <c t="s" s="4" r="A34">
        <v>114</v>
      </c>
      <c t="n" s="6" r="B34">
        <v>-5000</v>
      </c>
      <c t="n" s="6" r="C34">
        <v>0</v>
      </c>
    </row>
    <row spans="1:3" r="35">
      <c t="s" s="4" r="A35">
        <v>141</v>
      </c>
      <c t="n" s="6" r="B35">
        <v>49957</v>
      </c>
      <c t="n" s="6" r="C35">
        <v>-91404</v>
      </c>
    </row>
    <row spans="1:3" r="36">
      <c t="s" s="4" r="A36">
        <v>142</v>
      </c>
      <c t="n" s="6" r="B36">
        <v>15329</v>
      </c>
      <c t="n" s="6" r="C36">
        <v>-46664</v>
      </c>
    </row>
    <row spans="1:3" r="37">
      <c t="s" s="4" r="A37">
        <v>143</v>
      </c>
      <c t="n" s="6" r="B37">
        <v>49967</v>
      </c>
      <c t="n" s="6" r="C37">
        <v>79914</v>
      </c>
    </row>
    <row spans="1:3" r="38">
      <c t="s" s="4" r="A38">
        <v>144</v>
      </c>
      <c t="n" s="6" r="B38">
        <v>65296</v>
      </c>
      <c t="n" s="6" r="C38">
        <v>33250</v>
      </c>
    </row>
    <row spans="1:3" r="39">
      <c t="s" s="3" r="A39">
        <v>145</v>
      </c>
    </row>
    <row spans="1:3" r="40">
      <c t="s" s="4" r="A40">
        <v>146</v>
      </c>
      <c t="n" s="6" r="B40">
        <v>14</v>
      </c>
      <c t="n" s="6" r="C40">
        <v>35</v>
      </c>
    </row>
    <row spans="1:3" r="41">
      <c t="s" s="4" r="A41">
        <v>147</v>
      </c>
      <c t="n" s="6" r="B41">
        <v>22304</v>
      </c>
      <c t="n" s="6" r="C41">
        <v>4419</v>
      </c>
    </row>
    <row spans="1:3" r="42">
      <c t="s" s="3" r="A42">
        <v>148</v>
      </c>
    </row>
    <row spans="1:3" r="43">
      <c t="s" s="4" r="A43">
        <v>149</v>
      </c>
      <c t="n" s="6" r="B43">
        <v>1394</v>
      </c>
      <c t="n" s="6" r="C43">
        <v>3911</v>
      </c>
    </row>
    <row spans="1:3" r="44">
      <c t="s" s="4" r="A44">
        <v>150</v>
      </c>
      <c t="n" s="6" r="B44">
        <v>-3816</v>
      </c>
      <c t="n" s="6" r="C44">
        <v>2845</v>
      </c>
    </row>
    <row spans="1:3" r="45">
      <c t="s" s="4" r="A45">
        <v>151</v>
      </c>
      <c t="n" s="6" r="B45">
        <v>16131</v>
      </c>
      <c t="n" s="6" r="C45">
        <v>0</v>
      </c>
    </row>
    <row spans="1:3" r="46">
      <c t="s" s="4" r="A46">
        <v>152</v>
      </c>
      <c t="n" s="6" r="B46">
        <v>335693</v>
      </c>
      <c t="n" s="6" r="C46">
        <v>0</v>
      </c>
    </row>
    <row spans="1:3" r="47">
      <c t="s" s="4" r="A47">
        <v>153</v>
      </c>
      <c t="n" s="6" r="B47">
        <v>367500</v>
      </c>
      <c t="n" s="6" r="C47">
        <v>0</v>
      </c>
    </row>
    <row spans="1:3" r="48">
      <c t="s" s="4" r="A48">
        <v>154</v>
      </c>
    </row>
    <row spans="1:3" r="49">
      <c t="s" s="3" r="A49">
        <v>136</v>
      </c>
    </row>
    <row spans="1:3" r="50">
      <c t="s" s="4" r="A50">
        <v>155</v>
      </c>
      <c t="n" s="6" r="B50">
        <v>-320539</v>
      </c>
      <c t="n" s="6" r="C50">
        <v>0</v>
      </c>
    </row>
    <row spans="1:3" r="51">
      <c t="s" s="4" r="A51">
        <v>156</v>
      </c>
    </row>
    <row spans="1:3" r="52">
      <c t="s" s="3" r="A52">
        <v>136</v>
      </c>
    </row>
    <row spans="1:3" r="53">
      <c t="s" s="4" r="A53">
        <v>155</v>
      </c>
      <c t="n" s="6" r="B53">
        <v>-300000</v>
      </c>
      <c t="n" s="6" r="C53">
        <v>0</v>
      </c>
    </row>
    <row spans="1:3" r="54">
      <c t="s" s="4" r="A54">
        <v>157</v>
      </c>
    </row>
    <row spans="1:3" r="55">
      <c t="s" s="3" r="A55">
        <v>136</v>
      </c>
    </row>
    <row spans="1:3" r="56">
      <c t="s" s="4" r="A56">
        <v>155</v>
      </c>
      <c t="n" s="6" r="B56">
        <v>-125000</v>
      </c>
      <c t="n" s="6" r="C56">
        <v>0</v>
      </c>
    </row>
    <row spans="1:3" r="57">
      <c t="s" s="4" r="A57">
        <v>158</v>
      </c>
    </row>
    <row spans="1:3" r="58">
      <c t="s" s="3" r="A58">
        <v>136</v>
      </c>
    </row>
    <row spans="1:3" r="59">
      <c t="s" s="4" r="A59">
        <v>155</v>
      </c>
      <c t="n" s="6" r="B59">
        <v>-49100</v>
      </c>
      <c t="n" s="6" r="C59">
        <v>0</v>
      </c>
    </row>
    <row spans="1:3" r="60">
      <c t="s" s="4" r="A60">
        <v>89</v>
      </c>
    </row>
    <row spans="1:3" r="61">
      <c t="s" s="3" r="A61">
        <v>119</v>
      </c>
    </row>
    <row spans="1:3" r="62">
      <c t="s" s="4" r="A62">
        <v>159</v>
      </c>
      <c t="n" s="6" r="B62">
        <v>1178</v>
      </c>
      <c t="n" s="6" r="C62">
        <v>1480</v>
      </c>
    </row>
    <row spans="1:3" r="63">
      <c t="s" s="4" r="A63">
        <v>90</v>
      </c>
    </row>
    <row spans="1:3" r="64">
      <c t="s" s="3" r="A64">
        <v>119</v>
      </c>
    </row>
    <row spans="1:3" r="65">
      <c t="s" s="4" r="A65">
        <v>159</v>
      </c>
      <c t="n" s="7" r="B65">
        <v>653</v>
      </c>
      <c t="n" s="7" r="C65">
        <v>3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0</v>
      </c>
      <c t="s" s="2" r="B1">
        <v>1</v>
      </c>
    </row>
    <row spans="1:3" r="2">
      <c t="s" s="2" r="B2">
        <v>2</v>
      </c>
      <c t="s" s="2" r="C2">
        <v>66</v>
      </c>
    </row>
    <row spans="1:3" r="3">
      <c t="s" s="3" r="A3">
        <v>161</v>
      </c>
    </row>
    <row spans="1:3" r="4">
      <c t="s" s="4" r="A4">
        <v>162</v>
      </c>
      <c t="n" s="7" r="B4">
        <v>422</v>
      </c>
      <c t="n" s="7" r="C4">
        <v>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Formation of the Partnership, O</vt:lpstr>
      <vt:lpstr>Basis of Presentation</vt:lpstr>
      <vt:lpstr>Recent Accounting Pronouncement</vt:lpstr>
      <vt:lpstr>East Dubuque Merger</vt:lpstr>
      <vt:lpstr>Share-Based Compensation</vt:lpstr>
      <vt:lpstr>Inventories</vt:lpstr>
      <vt:lpstr>Property, Plant and Equipment</vt:lpstr>
      <vt:lpstr>Partners' Capital and Partnersh</vt:lpstr>
      <vt:lpstr>Net Income (Loss) per Common Un</vt:lpstr>
      <vt:lpstr>Goodwill</vt:lpstr>
      <vt:lpstr>Accrued Expenses and Other Curr</vt:lpstr>
      <vt:lpstr>Debt</vt:lpstr>
      <vt:lpstr>Interest Rate Swap Agreements</vt:lpstr>
      <vt:lpstr>Commitments and Contingencies</vt:lpstr>
      <vt:lpstr>Related Party Transactions</vt:lpstr>
      <vt:lpstr>Fair Value Measurements</vt:lpstr>
      <vt:lpstr>Basis of Presentation (Policies</vt:lpstr>
      <vt:lpstr>Basis of Presentation (Tables)</vt:lpstr>
      <vt:lpstr>East Dubuque Merger (Tables)</vt:lpstr>
      <vt:lpstr>Share-Based Compensation (Table</vt:lpstr>
      <vt:lpstr>Inventories (Tables)</vt:lpstr>
      <vt:lpstr>Property, Plant and Equipment (</vt:lpstr>
      <vt:lpstr>Partners' Capital and Partner31</vt:lpstr>
      <vt:lpstr>Accrued Expenses and Other Cu32</vt:lpstr>
      <vt:lpstr>Debt (Tables)</vt:lpstr>
      <vt:lpstr>Commitments and Contingencies (</vt:lpstr>
      <vt:lpstr>Related Party Transactions (Tab</vt:lpstr>
      <vt:lpstr>Fair Value Measurements (Tables</vt:lpstr>
      <vt:lpstr>Formation of the Partnership,37</vt:lpstr>
      <vt:lpstr>Basis of Presentation (Details)</vt:lpstr>
      <vt:lpstr>East Dubuque Merger - Additiona</vt:lpstr>
      <vt:lpstr>East Dubuque Merger - Schedule </vt:lpstr>
      <vt:lpstr>East Dubuque Merger - Schedul41</vt:lpstr>
      <vt:lpstr>East Dubuque Merger - Prelimina</vt:lpstr>
      <vt:lpstr>East Dubuque Merger - Summary P</vt:lpstr>
      <vt:lpstr>Share-Based Compensation - Ince</vt:lpstr>
      <vt:lpstr>Share-Based Compensation - Long</vt:lpstr>
      <vt:lpstr>Share-Based Compensation - Sche</vt:lpstr>
      <vt:lpstr>Inventories (Details)</vt:lpstr>
      <vt:lpstr>Property, Plant and Equipment48</vt:lpstr>
      <vt:lpstr>Partners' Capital and Partner49</vt:lpstr>
      <vt:lpstr>Partners' Capital and Partner50</vt:lpstr>
      <vt:lpstr>Goodwill (Details)</vt:lpstr>
      <vt:lpstr>Accrued Expenses and Other Cu52</vt:lpstr>
      <vt:lpstr>Debt - Summary of Debt (Details</vt:lpstr>
      <vt:lpstr>Debt - Debt Issuance Costs (Det</vt:lpstr>
      <vt:lpstr>Debt - 2023 Notes (Details)</vt:lpstr>
      <vt:lpstr>Debt - 2021 Notes (Details)</vt:lpstr>
      <vt:lpstr>Debt - ABL Credit Facility (Det</vt:lpstr>
      <vt:lpstr>Debt - CRLLC Facility (Details)</vt:lpstr>
      <vt:lpstr>Debt - Credit Agreement (Detail</vt:lpstr>
      <vt:lpstr>Interest Rate Swap Agreements (</vt:lpstr>
      <vt:lpstr>Commitments and Contingencies -</vt:lpstr>
      <vt:lpstr>Commitments and Contingencies62</vt:lpstr>
      <vt:lpstr>Commitments and Contingencies63</vt:lpstr>
      <vt:lpstr>Related Party Transactions - Fe</vt:lpstr>
      <vt:lpstr>Related Party Transactions - Co</vt:lpstr>
      <vt:lpstr>Related Party Transactions - Sc</vt:lpstr>
      <vt:lpstr>Related Party Transactions - Ad</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8:37:42Z</dcterms:created>
  <dcterms:modified xmlns:dcterms="http://purl.org/dc/terms/" xmlns:xsi="http://www.w3.org/2001/XMLSchema-instance" xsi:type="dcterms:W3CDTF">2016-10-27T18:37:42Z</dcterms:modified>
  <dc:title xmlns:dc="http://purl.org/dc/elements/1.1/">Untitled</dc:title>
  <dc:description xmlns:dc="http://purl.org/dc/elements/1.1/"/>
  <dc:subject xmlns:dc="http://purl.org/dc/elements/1.1/"/>
  <cp:keywords/>
  <cp:category/>
</cp:coreProperties>
</file>